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Investm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Redeemable Noncontrolling Inter" sheetId="14" state="visible" r:id="rId14"/>
    <sheet xmlns:r="http://schemas.openxmlformats.org/officeDocument/2006/relationships" name="Stockholders' Deficit" sheetId="15" state="visible" r:id="rId15"/>
    <sheet xmlns:r="http://schemas.openxmlformats.org/officeDocument/2006/relationships" name="Related-Party Transactio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of Financial Instrum"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Collaboration Agreements (Table" sheetId="24" state="visible" r:id="rId24"/>
    <sheet xmlns:r="http://schemas.openxmlformats.org/officeDocument/2006/relationships" name="Share-Based Compensation (Table" sheetId="25" state="visible" r:id="rId25"/>
    <sheet xmlns:r="http://schemas.openxmlformats.org/officeDocument/2006/relationships" name="Investments (Tables)" sheetId="26" state="visible" r:id="rId26"/>
    <sheet xmlns:r="http://schemas.openxmlformats.org/officeDocument/2006/relationships" name="Leases (Tables)" sheetId="27" state="visible" r:id="rId27"/>
    <sheet xmlns:r="http://schemas.openxmlformats.org/officeDocument/2006/relationships" name="Redeemable Noncontrolling Int_2" sheetId="28" state="visible" r:id="rId28"/>
    <sheet xmlns:r="http://schemas.openxmlformats.org/officeDocument/2006/relationships" name="Net Loss per Share (Tables)" sheetId="29" state="visible" r:id="rId29"/>
    <sheet xmlns:r="http://schemas.openxmlformats.org/officeDocument/2006/relationships" name="Fair Value of Financial Instr_2" sheetId="30" state="visible" r:id="rId30"/>
    <sheet xmlns:r="http://schemas.openxmlformats.org/officeDocument/2006/relationships" name="Description of Business, Basi_2" sheetId="31" state="visible" r:id="rId31"/>
    <sheet xmlns:r="http://schemas.openxmlformats.org/officeDocument/2006/relationships" name="Summary of Significant Accoun_3" sheetId="32" state="visible" r:id="rId32"/>
    <sheet xmlns:r="http://schemas.openxmlformats.org/officeDocument/2006/relationships" name="Collaboration Agreements - Addi" sheetId="33" state="visible" r:id="rId33"/>
    <sheet xmlns:r="http://schemas.openxmlformats.org/officeDocument/2006/relationships" name="Collaboration Agreements - Summ" sheetId="34" state="visible" r:id="rId34"/>
    <sheet xmlns:r="http://schemas.openxmlformats.org/officeDocument/2006/relationships" name="Share-Based Compensation - Addi" sheetId="35" state="visible" r:id="rId35"/>
    <sheet xmlns:r="http://schemas.openxmlformats.org/officeDocument/2006/relationships" name="Share-Based Compensation - Summ" sheetId="36" state="visible" r:id="rId36"/>
    <sheet xmlns:r="http://schemas.openxmlformats.org/officeDocument/2006/relationships" name="Share-Based Compensation - Su_2" sheetId="37" state="visible" r:id="rId37"/>
    <sheet xmlns:r="http://schemas.openxmlformats.org/officeDocument/2006/relationships" name="Investments - Additional Inform" sheetId="38" state="visible" r:id="rId38"/>
    <sheet xmlns:r="http://schemas.openxmlformats.org/officeDocument/2006/relationships" name="Investments - Schedule of Equit" sheetId="39" state="visible" r:id="rId39"/>
    <sheet xmlns:r="http://schemas.openxmlformats.org/officeDocument/2006/relationships" name="Commitments and Contingencies -"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Redeemable Noncontrolling Int_3" sheetId="43" state="visible" r:id="rId43"/>
    <sheet xmlns:r="http://schemas.openxmlformats.org/officeDocument/2006/relationships" name="Redeemable Noncontrolling Int_4" sheetId="44" state="visible" r:id="rId44"/>
    <sheet xmlns:r="http://schemas.openxmlformats.org/officeDocument/2006/relationships" name="Stockholders' Deficit - Additio" sheetId="45" state="visible" r:id="rId45"/>
    <sheet xmlns:r="http://schemas.openxmlformats.org/officeDocument/2006/relationships" name="Related-Party Transactions - Ad" sheetId="46" state="visible" r:id="rId46"/>
    <sheet xmlns:r="http://schemas.openxmlformats.org/officeDocument/2006/relationships" name="Income Taxes - Additional Infor" sheetId="47" state="visible" r:id="rId47"/>
    <sheet xmlns:r="http://schemas.openxmlformats.org/officeDocument/2006/relationships" name="Net Loss per Share - Reconcilia" sheetId="48" state="visible" r:id="rId48"/>
    <sheet xmlns:r="http://schemas.openxmlformats.org/officeDocument/2006/relationships" name="Net Loss per Share - Schedule o"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24</t>
        </is>
      </c>
      <c r="C8" s="4" t="inlineStr">
        <is>
          <t xml:space="preserve"> </t>
        </is>
      </c>
    </row>
    <row r="9">
      <c r="A9" s="4" t="inlineStr">
        <is>
          <t>Entity Registrant Name</t>
        </is>
      </c>
      <c r="B9" s="4" t="inlineStr">
        <is>
          <t>vTv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16571</t>
        </is>
      </c>
      <c r="C11" s="4" t="inlineStr">
        <is>
          <t xml:space="preserve"> </t>
        </is>
      </c>
    </row>
    <row r="12">
      <c r="A12" s="4" t="inlineStr">
        <is>
          <t>Entity Address, Address Line One</t>
        </is>
      </c>
      <c r="B12" s="4" t="inlineStr">
        <is>
          <t>3980 Premier Dr</t>
        </is>
      </c>
      <c r="C12" s="4" t="inlineStr">
        <is>
          <t xml:space="preserve"> </t>
        </is>
      </c>
    </row>
    <row r="13">
      <c r="A13" s="4" t="inlineStr">
        <is>
          <t>Entity Address, Address Line Two</t>
        </is>
      </c>
      <c r="B13" s="4" t="inlineStr">
        <is>
          <t>Suite 310</t>
        </is>
      </c>
      <c r="C13" s="4" t="inlineStr">
        <is>
          <t xml:space="preserve"> </t>
        </is>
      </c>
    </row>
    <row r="14">
      <c r="A14" s="4" t="inlineStr">
        <is>
          <t>Entity Address, City or Town</t>
        </is>
      </c>
      <c r="B14" s="4" t="inlineStr">
        <is>
          <t>High Point</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265</t>
        </is>
      </c>
      <c r="C16" s="4" t="inlineStr">
        <is>
          <t xml:space="preserve"> </t>
        </is>
      </c>
    </row>
    <row r="17">
      <c r="A17" s="4" t="inlineStr">
        <is>
          <t>City Area Code</t>
        </is>
      </c>
      <c r="B17" s="4" t="inlineStr">
        <is>
          <t>336</t>
        </is>
      </c>
      <c r="C17" s="4" t="inlineStr">
        <is>
          <t xml:space="preserve"> </t>
        </is>
      </c>
    </row>
    <row r="18">
      <c r="A18" s="4" t="inlineStr">
        <is>
          <t>Local Phone Number</t>
        </is>
      </c>
      <c r="B18" s="4" t="inlineStr">
        <is>
          <t>841-030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VTV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41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8148360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23093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The Company has issued nonqualified stock option awards to management, other key employees, consultants, and nonemployee directors. These option awards generally vest ratably over a three-year period and the option awards expire after a term of ten years from the date of grant. As of September 30, 2023, the Company had total unrecognized stock-based compensation expense for its outstanding stock option awards of approximately $1.8 million, which is expected to be recognized over a weighted average period of 2.2 years. The weighted average grant date fair value of options granted during the nine months ended September 30, 2023 and 2022 was $0.76 and $0.68 per option, respectively. The aggregate intrinsic value of the in-the-money awards outstanding at September 30, 2023 was immaterial. The following table summarizes the activity related to the stock option awards for the nine months ended September 30, 2023: Number of Shares Weighted Awards outstanding at December 31, 2022 8,418,571 $ 2.17 Granted 1,176,868 0.87 Forfeited (50,000) 1.29 Awards outstanding at September 30, 2023 9,545,439 $ 2.01 Options exercisable at September 30, 2023 5,018,072 $ 3.04 Weighted average remaining contractual term 6.6 Years Options vested and expected to vest at September 30, 2023 8,188,444 $ 2.21 Weighted average remaining contractual term 7.5 Years Compensation expense related to the grants of stock options is included in research and development and general and administrative expense as follows (in thousands): Three Months Ended September 30, Nine Months Ended September 30, 2023 2022 2023 2022 Research and development $ 113 $ 109 $ 316 $ 289 General and administrative 320 229 859 692 Total share-based compensation expense $ 433 $ 338 $ 1,175 $ 9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In connection with the Reneo Pharmaceuticals, Inc. (“Reneo”) and Anteris License Agreements, the Company received equity ownership interests of less than 20% of the voting equity of the investees. Further, the Company does not have the ability to exercise significant influence over the investees. The investments are classified as long-term investments in the Company’s Condensed Consolidated Balance Sheets. Reneo completed its initial public offering in April 2021. Prior to Reneo becoming a publicly traded company, the Company’s investment in Reneo did not have a readily determinable fair value and was measured at cost less impairment, adjusted for any changes in observable prices, under the measurement alternative. Subsequent to Reneo’s initial public offering, the Company’s investment in Reneo is considered to have a readily determinable fair value and, as such, is adjusted to its fair value each period with changes in fair value recognized as a component of net loss. The Company’s investment in Anteris does not have a readily determinable fair value and is measured at cost less impairment, adjusted for any changes in observable prices. The Company’s investments consist of the following: September 30, 2023 December 31, 2022 Equity investment with readily determinable fair value: Reneo common stock $ 4,387 $ 1,343 Equity investment without readily determinable fair values assessed under the measurement alternative: Anteris preferred stock — 4,245 Total $ 4,387 $ 5,588 The Company recognized an unrealized gain on its investment in Reneo of $0.6 million and $3.0 million for the three and nine months ended September 30, 2023, respectively. The Company recognized an unrealized gain on its investment in Reneo of $0.4 million and an unrealized loss of $3.0 million for the three and nine months ended September 30, 2022, respectively. These adjustments were recognized as a component of other income/(expense) in the Company’s Condensed Consolidated Statements of Operations. On October 16, 2023, the Company received a Section228(e) notice from Anteris that the stockholders voted in favor of the dissolution of Anteris and the adoption of a plan of Liquidation and Dissolution (“Plan of Dissolution”). The Company determined the carrying value of this investment was not expected to be recoverable due to the Plan of Dissolution. As a result, the Company recorded a $4.2 million impairment charge during the three and nine months ended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Novo Nordisk In February 2007, the Company entered into an Agreement (the “Novo License Agreement”) Concerning Glucokinase Activator Project with Novo Nordisk A/S (the “Novo Nordisk”) whereby the Company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cadisegliatin (TTP399) . This agreement was amended in May 2019 to create milestone payments applicable to certain specific and nonspecific areas of therapeutic use. Under the terms of the amended Novo License Agreement, the Company has potential developmental and regulatory milestone payments payable totaling up to $9.0 million for approval of a product for the treatment of type 1 diabetes, $50.5 million for approval of a product for the treatment of type 2 diabetes, or $115.0 million for approval of a product in any other indication. The Company may also be obligated to pay an additional $75.0 million in potential sales-based milestones, as well as royalty payments, at mid-single digit royalty rates, based on tiered sales of commercialized licensed products. During the fourth quarter of 2021, the Company made a payment of $2.0 million related to the satisfaction of the milestone to complete the phase 2 trials for cadisegliatin (TTP399) under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In August 2019, the Company leased office space for its headquarters location under an operating lease. This lease commenced in November 2019 after the completion of certain tenant improvements made by the lessor. The lease includes an option to renew for a five-year term as well as an option to terminate after three years, neither of which have been recognized as part of its related right of use assets or lease liabilities as their election is not considered reasonably certain. In November 2022, the Company entered into a second amendment to the lease, (i) to reduce the square footage and (ii) to extend the lease term, which constituted a modification event under ASC 842 and, the lease classification for the asset remains as an operating lease. As a result of the remeasurement of the associated lease liabilities, the Company recognized additional right of use assets and corresponding lease liabilities of $0.1 million . Further, th e second amendment to the lease does not include any material residual value guarantee or restrictive covenants. At each of September 30, 2023 and December 31, 2022, the weighted average incremental borrowing rate for the operating leases held by the Company was 9.5%. At September 30, 2023 and December 31, 2022, the weighted average remaining lease terms for the operating leases held by the Company were 2.2 years and 2.9 years, respectively. Maturities of lease liabilities for the Company’s operating leases as of September 30, 2023 were as follows (in thousands): 2023 (remaining three months) $ 48 2024 194 2025 177 2026 — 2027 — Thereafter — Total lease payments 419 Less: imputed interest (41) Present value of lease liabilities $ 378 Operating lease cost and the related operating cash flows for the nine months ended September 30, 2023 and 2022 was $0.2 million and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Redeemable Noncontrolling Interest The Company is subject to the Exchange Agreement with respect to the vTv Units representing the 22.1% noncontrolling interest in vTv LLC outstanding as of September 30, 2023 (see Note 9).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day volume weighted average price of the Class A common stock as defined in the Exchange Agreement, subject to customary conversion rate adjustments for stock splits, stock dividends and reclassifications. The redeemable noncontrolling interest is recognized at the higher of (1) its initial fair value plus accumulated earnings/losses associated with the noncontrolling interest or (2) the redemption value as of the balance sheet date. At September 30, 2023 and December 31, 2022, the redeemable noncontrolling interest was recorded based on the redemption value as of the balance sheet date of $10.7 million and $16.6 million, respectively.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For the Three Months Ended September 30, For the Nine Months Ended September 30, 2023 2022 2023 2022 Net loss attributable to vTv Therapeutics Inc. common shareholders $ (6,654) $ (4,261) $ (16,772) $ (14,419) Decrease/(Increase) in vTv Therapeutics Inc. accumulated deficit for purchase of vTv LLC Units as a result of common stock issuances 1,592 (1,174) 4,212 (103) Change from net loss attributable to vTv Therapeutics Inc. common shareholders and transfers to noncontrolling interest $ (5,062) $ (5,435) $ (12,560) $ (14,5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Stockholders’ DeficitOn May 4, 2021, the Company filed an amendment to its Amended and Restated Certificate of Incorporation (the “Charter Amendment”) to increase the number of shares of Class A common stock that the Company is authorized to issue from 100,000,000 shares of Class A common stock to 200,000,000 shares of Class A common stock, representing an increase of 100,000,000 shares of authorized Class A common stock, with a corresponding increase in the total authorized common stock, which includes Class A common stock and Class B common stock, from 200,000,000 to 300,000,000, and a corresponding increase in the total authorized capital stock, which includes common stock and preferred stock, from 250,000,000 shares to 350,000,000 shares. G42 Investments Transaction On May 31, 2022, the Company and G42 Investments entered in to the G42 Purchase Agreement (see Note 3), pursuant to which the Company agreed to sell to G42 Investments 10,386,274 shares of the Company's Class A common stock at a price per share of approximately $2.41, for an aggregate purchase price of $25.0 million, consisting of (i) $12.5 million in cash at the closing of the transaction and (ii) $12.5 million in the form of a promissory note of G42 Investments to be paid at the one-year anniversary of the execution of the G42 Purchase Agreement (the “G42 Promissory Note”).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income/(expense) in the Company’s Condensed Consolidated Statements of Operations. CinPax and CinRx Transaction On July 22, 2022 (the “Transaction Date”), the Company entered into the CinRx Purchase Agreement with CinPax, LLC (“CinPax”) and CinRx Pharma, LLC (“CinRx”), pursuant to which the Company agreed to sell to CinPax 4,154,549 shares of the Company’s Class A common stock at a price per share of approximately $2.41, for an aggregate purchase price of $10.0 million, which was paid (i) $6.0 million in cash at the closing of the transaction and (ii) $4.0 million in the form of a non-interest-bearing promissory note with CinPax and was paid to the Company on November 22, 2022. The CinRx Purchase Agreement provides CinPax the right to nominate a director to be approved to sit on the Company’s Board of Directors and a board observer, which was subsequently approved by the Company’s board. Common stock is generally recorded at fair value at the date of issuance. In determining the fair value of the Class A common stock issued to CinPax, the Company considered the closing price of the common stock on the Transaction Date. The Company did not make an adjustment to the fair value for sale restrictions on the stock in accordance with guidance recently adopted in ASU 2022-03. See the “Recently Issued Accounting Guidance” in this quarterly report on Form 10-Q for details of the ASU. Accordingly, the Company determined that cash consideration of $3.0 million should be recorded as fair value of the Class A common stock at the effective date, utilizing the Class A common stock closing price of $0.72 at the effective date. The CinRx Purchase Agreement also provides CinRx warrants to purchase up to 1,200,000 shares of common stock at an initial exercise of price of approximately $0.72 per share (the “CinRx Warrants”). The CinRx Warrants were initially measured at fair value of $0.4 million using the Black-Scholes option model at the time of issuance and will be recorded in Warrant liability related party in the Condensed Consolidated Balance Sheets and will be subsequently remeasured at fair value through earnings on a recurring basis. (see Note 13) The CinRx Warrants will become exercisable by CinRx only if (i) the Company receives approval from the U.S. Food and Drug Administration (“FDA Approval”) to market and distribute the pharmaceutical product containing the Company’s proprietary candidate, cadisegliatin (TTP399) (the “Product”), or (ii) the Company is acquired by a third party, sells all or substantially all of its assets related to the Product to a third party or grants a third party an exclusive license to develop, commercialize and manufacture the Product in the United States. If neither of these events happen within five years of the date of the issuance of the CinRx Warrants, the CinRx Warrants will expire and not be exercisable by CinRx. The exercise price of the CinRx Warrants and the number of shares issuable upon exercise of the CinRx Warrants are subject to adjustments in accordance with the terms of the CinRx Warrants. Additionally, in conjunction with the CinRx Purchase Agreement the Company and CinRx entered into a Master Service Agreement (“CinRx MSA”) whereby CinRx provides the Company with consulting, preclinical and clinical trial services, as enumerated in project proposals negotiated between the Company and CinRx from time to time. (see Note 10) The Company did not identify any other promises in the CinRx Purchase Agreement (aside from the issuance of common shares and the CinRx Warrants) and determined since there is no value ascribed to the CinRx MSA, the right to appoint a member and observer to the board of directors, that the remaining unallocated amount meets the definition of contributed equity and represents the amount in excess of par. ATM Offering In April 2020, the Company entered into the Sales Agreement with Cantor as the sales agent, pursuant to which the Company may offer and sell, from time to time, through Cantor, shares of its Class A common stock, par value $0.01 per share, having an aggregate offering price of up to $13.0 million by any method deemed to be an “at the market offering” as defined in Rule 415(a)(4) under the Securities Act (the “ATM Offering”). The shares are offered and sold pursuant to the Company’s shelf registration statement on Form S-3. On January 14, 2021 and June 25, 2021, the Company filed a prospectus supplement in connection with the ATM Offering to increase the size of the at-the-market offering pursuant to which the Company may offer and sell, from time to time, through or to Cantor, as sales agent or principal, shares of the Company’s Class A common stock, by an aggregate offering price of $5.5 million and $50.0 million, respectively . During the three and nine months ended September 30, 2023 and 2022, the Company did not sell any shares under the ATM Offering. Lincoln Park Capital Transaction On November 24, 2020, the Company entered into the LPC Purchase Agreement and a registration rights agreement (the “Registration Rights Agreement”), pursuant to which the Company has the right to sell to Lincoln Park shares of the Company’s Class A common stock having an aggregate value of up to $47.0 million, subject to certain limitations and conditions set forth in the LPC Purchase Agreement. The Company will control the timing and amount of any sales of shares to Lincoln Park pursuant to the LPC Purchase Agreement. During the three and nine months ended September 30, 2023 and 2022, the Company did not sell any shares under the LPC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MacAndrews &amp; Forbes Incorporated MacAndrews directly or indirectly controls 23,084,267 shares of Class B common stock. Further, as of September 30, 2023, MacAndrews directly or indirectly holds 36,519,212 shares of the Company’s Class A common stock. As a result, MacAndrews’ holdings represent approximately 57.0% of the combined voting power of the Company’s outstanding common stock. The Company has entered into several agreements with MacAndrews or its affiliates as further detailed below: Letter Agreements The Company had previously entered into the Letter Agreements with MacAndrews. Under the terms of the Letter Agreements, during the one year commitment period beginning on the date of each Letter Agreement, the Company had the right to sell to MacAndrews shares of its Class A common stock at a specified price per share, and MacAndrews had the right (exercisable up to three times) to require the Company to sell to it shares of Class A common stock at the same price. The commitment period of each of the Letter Agreements has now expired. In addition, in connection with and as a commitment fee for the entrance into certain of these Letter Agreements, the Company also issued MacAndrews warrants (the “Letter Agreement Warrants”) to purchase additional shares of the Company’s Class A common stock. The Letter Agreement Warrants have been recorded as warrant liability, related party within the Company’s Condensed Consolidated Balance Sheets based on their fair value. The issuance of the Letter Agreement Warrants was considered to be a cost of equity recorded as a reduction to additional paid-in capital. Exchange Agreement Pursuant to the terms of the Exchange Agreement, but subject to the Amended and Restated LLC Agreement of vTv Therapeutics LLC, the vTv Units (along with a corresponding number of shares of the Class B common stock) are exchangeable for (i) shares of the Company’s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September 30, 2023, MacAndrews had not exchanged any shares under the provisions of the Exchange Agreement. Tax Receivable Agreement The Company and MacAndrews are party to a tax receivable agreement (the “Tax Receivable Agreement”), which provides for the payment by the Company to M&amp;F TTP Holdings Two LLC (“M&amp;F”), as successor in interest to vTv Therapeutics Holdings, LLC (“vTv Therapeutics Holdings”), and M&amp;F TTP Holdings LLC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 As no shares have been exchanged by MacAndrews pursuant to the Exchange Agreement (discussed above), the Company has not recognized any liability, nor has it made any payments pursuant to the Tax Receivable Agreement as of September 30, 2023.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 G42 Investments On May 31, 2022, the Company entered into a common stock purchase agreement with G42 Investments pursuant to which the Company sold to G42 Investments 10,386,274 shares of the Company’s Class A common stock at a price per share of approximately $2.41, for an aggregate purchase price of $25.0 million, which was paid (i) $12.5 million in cash at the closing and (ii) $12.5 million in the form of a promissory note of G42 Investments to be paid on May 31, 2023 (the “G42 Promissory Note”). As part of the G42 Purchase Agreement, G42 Investments put forward a director as appointee and the Company’s board of directors appointed the new director to the Company’s board on July 11, 2022. On February 28, 2023, the Company and G42 Investments entered into an amendment of the common stock purchase agreement pursuant to which G42 Investments agreed to accelerate payment of the amount due under the G42 Promissory Note. On February 28, 2023, the Company received $12.0 million from G42 Investments, which represented a 3.75% discount to the full amount due under the G42 Promissory Note, in full and final satisfaction of the promissory note, resulting in a loss of $0.3 million and was recognized as a component of other income/(expense) in the Company’s Condensed Consolidated Statements of Operations. CinRx Pharma, LLC Master Services Agreement On July 22, 2022, the Company entered into the CinRx MSA with CinRx. Under the CinRx MSA, CinRx provides the Company with consulting and clinical trial services, as enumerated in project proposals negotiated between the Company and CinRx from time to time. As of October 10, 2022, the Company agreed to pay CinRx fees of up to $0.2 million per month until approximately December 2024 in respect of ongoing agreed project proposals under the CinRx MSA, plus out-of-pocket expenses incurred by CinRx on the Company’s behalf. Dr. Jonathan Isaacsohn, who was appointed as chair of the Company’s board of directors on August 9, 2022, is the President and Chief Executive Officer of CinRx. CinPax, a subsidiary of CinRx, currently holds 4,154,549 shares of the Company’s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Company is subject to U.S. federal income taxes as well as state taxes. The Company did not record an income tax provision for the three and nine months ended September 30, 2023. The Company’s income tax provision for the nine months ended September 30, 2022 was $0.2 million representing foreign withholding taxes incurred in connection with payments received under license agreements with foreign entities. The Company did not record an income tax provision for the three months ended September 30, 2022. Management has evaluated the positive and negative evidence surrounding the realization of its deferred tax assets, including the Company’s history of losses, and under the applicable accounting standards determined that it is more likely than not that the deferred tax assets will not be realized. The difference between the effective tax rate of the Company and the U.S. statutory tax rate of 21% on September 30, 2023 is due to the valuation allowance against the Company’s expected net operating losses. As discussed in Note 10,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Basic loss per share is computed by dividing net loss attributable to vTv Therapeutics Inc. by the weighted 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amounts in thousands, except per share amounts): For the Three Months Ended September 30, For the Nine Months Ended September 30, 2023 2022 2023 2022 Numerator: Net loss $ (8,540) $ (5,468) $ (21,525) $ (18,983) Less: Net loss attributable to noncontrolling interests (1,886) (1,207) (4,753) (4,564) Net loss attributable to common shareholders of vTv Therapeutics Inc., basic and diluted (6,654) (4,261) (16,772) (14,419) Denominator: Weighted average vTv Therapeutics Inc. Class A common stock, basic and diluted 81,483,600 80,490,121 81,483,600 72,649,531 Net loss per share of vTv Therapeutics Inc. Class A common stock, basic and diluted $ (0.08) $ (0.05) $ (0.21) $ (0.20) Potentially dilutive securities not included in the calculation of dilutive net loss per share are as follows: September 30, 2023 September 30, 2022 Class B common stock (1) 23,093,860 23,093,860 Common stock options granted under the Plan 9,545,439 7,718,944 Common stock warrants 3,214,503 3,214,503 Total 35,853,802 34,027,307 __________________________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of certain of the Company’s financial instruments, including cash and cash equivalents, net accounts receivable, note receivable, accounts payable and other accrued liabilities approximate fair value due to their short-term nature. The Company measures the value of its equity investments without readily determinable fair values at cost minus impairment, if any, plus or minus changes resulting from observable price changes in orderly transactions for the identical or similar investment. During the year ended December 31, 2021, Reneo completed its initial public offering. As a result, the fair value of the Company’s investment in Reneo’s common stock now has a readily determinable market value and is no longer eligible for the practical expedient for investments without readily determinable fair market value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Company determined that the G42 Promissory Note receivable was level 2 and the fair value measurement was based on the market yield curves. The following table summarizes the conclusions reached regarding fair value measurements as of September 30, 2023 and December 31, 2022 (in thousands): Balance at September 30, 2023 Quoted Prices in Active Significant Other Observable Significant Unobservable Inputs Assets: Equity securities with readily determinable fair value $ 4,387 $ 4,387 $ — $ — Total $ 4,387 $ 4,387 $ — $ — Liabilities: Warrant liability, related party (1) $ 278 $ — $ — $ 278 Total $ 278 $ — $ — $ 278 Balance at December 31, 2022 Quoted Prices in Active Significant Other Observable Significant Unobservable Inputs Assets: Equity securities with readily determinable fair value $ 1,343 $ 1,343 $ — $ — Total $ 1,343 $ 1,343 $ — $ — Liabilities: Warrant liability, related party (1) $ 684 $ — $ — $ 684 Total $ 684 $ — $ — $ 684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three months ended September 30, Balance at January 1 Net Change in Purchases / Sales / Balance at September 30, 2023 Warrant liability, related party $ 684 $ (406) $ — $ — $ 278 Total $ 684 $ (406) $ — $ — $ 278 2022 Warrant liability, related party $ 1,262 $ (221) $ 368 $ — $ 1,409 Total $ 1,262 $ (221) $ 368 $ — $ 1,409 There were no transfers into or out of level 3 instruments and/or between level 1 and level 2 instruments during the three and nine months ended September 30, 2023. Gains and losses recognized due to the change in fair value of the warrant liability, related party are recognized as a component of other income – related party in the Company’s Condensed Consolidated Statements of Operations. The fair value of the Letter Agreement Warrants was determined using the Black-Scholes option pricing model or option pricing models based on the Company’s current capitalization. Expected volatility is based on the historical volatility of the Company’s common stock over the most recent period. The risk-free rate is based on the U.S. Treasury yield curve in effect at the time of valuation. Significant inputs utilized in the valuation of the Letter Agreement Warrants as of September 30, 2023 and December 31, 2022 were: September 30, 2023 December 31, 2022 Range Weighted Average Range Weighted Average Expected volatility 68.37% - 77.01% 76.06% 76.94% - 85.88% 82.17% Risk-free interest rate 4.78% - 5.38% 4.88% 4.11% - 4.43% 4.19%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September 30, 2023 were: Expected volatility 82.38 % Expected life of options in years 3.75 Risk-free interest rate 4.73 % Expected dividend yield — % The weighted average expected volatility and risk-free interest rate was based on the relative fair values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38</v>
      </c>
      <c r="C3" s="6" t="n">
        <v>12126</v>
      </c>
    </row>
    <row r="4">
      <c r="A4" s="4" t="inlineStr">
        <is>
          <t>Accounts receivable</t>
        </is>
      </c>
      <c r="B4" s="5" t="n">
        <v>0</v>
      </c>
      <c r="C4" s="5" t="n">
        <v>173</v>
      </c>
    </row>
    <row r="5">
      <c r="A5" s="4" t="inlineStr">
        <is>
          <t>G42 Promissory Note receivable</t>
        </is>
      </c>
      <c r="B5" s="5" t="n">
        <v>0</v>
      </c>
      <c r="C5" s="5" t="n">
        <v>12243</v>
      </c>
    </row>
    <row r="6">
      <c r="A6" s="4" t="inlineStr">
        <is>
          <t>Prepaid expenses and other current assets</t>
        </is>
      </c>
      <c r="B6" s="5" t="n">
        <v>1872</v>
      </c>
      <c r="C6" s="5" t="n">
        <v>2537</v>
      </c>
    </row>
    <row r="7">
      <c r="A7" s="4" t="inlineStr">
        <is>
          <t>Current deposits</t>
        </is>
      </c>
      <c r="B7" s="5" t="n">
        <v>15</v>
      </c>
      <c r="C7" s="5" t="n">
        <v>15</v>
      </c>
    </row>
    <row r="8">
      <c r="A8" s="4" t="inlineStr">
        <is>
          <t>Total current assets</t>
        </is>
      </c>
      <c r="B8" s="5" t="n">
        <v>10125</v>
      </c>
      <c r="C8" s="5" t="n">
        <v>27094</v>
      </c>
    </row>
    <row r="9">
      <c r="A9" s="4" t="inlineStr">
        <is>
          <t>Property and equipment, net</t>
        </is>
      </c>
      <c r="B9" s="5" t="n">
        <v>140</v>
      </c>
      <c r="C9" s="5" t="n">
        <v>207</v>
      </c>
    </row>
    <row r="10">
      <c r="A10" s="4" t="inlineStr">
        <is>
          <t>Operating lease right-of-use assets</t>
        </is>
      </c>
      <c r="B10" s="5" t="n">
        <v>272</v>
      </c>
      <c r="C10" s="5" t="n">
        <v>349</v>
      </c>
    </row>
    <row r="11">
      <c r="A11" s="4" t="inlineStr">
        <is>
          <t>Long-term investments</t>
        </is>
      </c>
      <c r="B11" s="5" t="n">
        <v>4387</v>
      </c>
      <c r="C11" s="5" t="n">
        <v>5588</v>
      </c>
    </row>
    <row r="12">
      <c r="A12" s="4" t="inlineStr">
        <is>
          <t>Total assets</t>
        </is>
      </c>
      <c r="B12" s="5" t="n">
        <v>14924</v>
      </c>
      <c r="C12" s="5" t="n">
        <v>33238</v>
      </c>
    </row>
    <row r="13">
      <c r="A13" s="3" t="inlineStr">
        <is>
          <t>Current liabilities:</t>
        </is>
      </c>
      <c r="B13" s="4" t="inlineStr">
        <is>
          <t xml:space="preserve"> </t>
        </is>
      </c>
      <c r="C13" s="4" t="inlineStr">
        <is>
          <t xml:space="preserve"> </t>
        </is>
      </c>
    </row>
    <row r="14">
      <c r="A14" s="4" t="inlineStr">
        <is>
          <t>Accounts payable and accrued expenses</t>
        </is>
      </c>
      <c r="B14" s="5" t="n">
        <v>9620</v>
      </c>
      <c r="C14" s="5" t="n">
        <v>7313</v>
      </c>
    </row>
    <row r="15">
      <c r="A15" s="4" t="inlineStr">
        <is>
          <t>Current portion of operating lease liabilities</t>
        </is>
      </c>
      <c r="B15" s="5" t="n">
        <v>165</v>
      </c>
      <c r="C15" s="5" t="n">
        <v>154</v>
      </c>
    </row>
    <row r="16">
      <c r="A16" s="4" t="inlineStr">
        <is>
          <t>Current portion of contract liabilities</t>
        </is>
      </c>
      <c r="B16" s="5" t="n">
        <v>17</v>
      </c>
      <c r="C16" s="5" t="n">
        <v>17</v>
      </c>
    </row>
    <row r="17">
      <c r="A17" s="4" t="inlineStr">
        <is>
          <t>Current portion of notes payable</t>
        </is>
      </c>
      <c r="B17" s="5" t="n">
        <v>473</v>
      </c>
      <c r="C17" s="5" t="n">
        <v>224</v>
      </c>
    </row>
    <row r="18">
      <c r="A18" s="4" t="inlineStr">
        <is>
          <t>Total current liabilities</t>
        </is>
      </c>
      <c r="B18" s="5" t="n">
        <v>10275</v>
      </c>
      <c r="C18" s="5" t="n">
        <v>7708</v>
      </c>
    </row>
    <row r="19">
      <c r="A19" s="4" t="inlineStr">
        <is>
          <t>Contract liabilities, net of current portion</t>
        </is>
      </c>
      <c r="B19" s="5" t="n">
        <v>18669</v>
      </c>
      <c r="C19" s="5" t="n">
        <v>18669</v>
      </c>
    </row>
    <row r="20">
      <c r="A20" s="4" t="inlineStr">
        <is>
          <t>Operating lease liabilities, net of current portion</t>
        </is>
      </c>
      <c r="B20" s="5" t="n">
        <v>213</v>
      </c>
      <c r="C20" s="5" t="n">
        <v>338</v>
      </c>
    </row>
    <row r="21">
      <c r="A21" s="4" t="inlineStr">
        <is>
          <t>Warrant liability, related party</t>
        </is>
      </c>
      <c r="B21" s="5" t="n">
        <v>278</v>
      </c>
      <c r="C21" s="5" t="n">
        <v>684</v>
      </c>
    </row>
    <row r="22">
      <c r="A22" s="4" t="inlineStr">
        <is>
          <t>Total liabilities</t>
        </is>
      </c>
      <c r="B22" s="5" t="n">
        <v>29435</v>
      </c>
      <c r="C22" s="5" t="n">
        <v>27399</v>
      </c>
    </row>
    <row r="23">
      <c r="A23" s="4" t="inlineStr">
        <is>
          <t>Commitments and contingencies</t>
        </is>
      </c>
      <c r="B23" s="4" t="inlineStr">
        <is>
          <t xml:space="preserve"> </t>
        </is>
      </c>
      <c r="C23" s="4" t="inlineStr">
        <is>
          <t xml:space="preserve"> </t>
        </is>
      </c>
    </row>
    <row r="24">
      <c r="A24" s="4" t="inlineStr">
        <is>
          <t>Redeemable noncontrolling interest</t>
        </is>
      </c>
      <c r="B24" s="5" t="n">
        <v>10722</v>
      </c>
      <c r="C24" s="5" t="n">
        <v>16579</v>
      </c>
    </row>
    <row r="25">
      <c r="A25" s="3" t="inlineStr">
        <is>
          <t>Stockholders’ deficit:</t>
        </is>
      </c>
      <c r="B25" s="4" t="inlineStr">
        <is>
          <t xml:space="preserve"> </t>
        </is>
      </c>
      <c r="C25" s="4" t="inlineStr">
        <is>
          <t xml:space="preserve"> </t>
        </is>
      </c>
    </row>
    <row r="26">
      <c r="A26" s="4" t="inlineStr">
        <is>
          <t>Additional paid-in capital</t>
        </is>
      </c>
      <c r="B26" s="5" t="n">
        <v>254912</v>
      </c>
      <c r="C26" s="5" t="n">
        <v>253737</v>
      </c>
    </row>
    <row r="27">
      <c r="A27" s="4" t="inlineStr">
        <is>
          <t>Accumulated deficit</t>
        </is>
      </c>
      <c r="B27" s="5" t="n">
        <v>-281192</v>
      </c>
      <c r="C27" s="5" t="n">
        <v>-265524</v>
      </c>
    </row>
    <row r="28">
      <c r="A28" s="4" t="inlineStr">
        <is>
          <t>Total stockholders’ deficit attributable to vTv Therapeutics Inc.</t>
        </is>
      </c>
      <c r="B28" s="5" t="n">
        <v>-25233</v>
      </c>
      <c r="C28" s="5" t="n">
        <v>-10740</v>
      </c>
    </row>
    <row r="29">
      <c r="A29" s="4" t="inlineStr">
        <is>
          <t>Total liabilities, redeemable noncontrolling interest and stockholders’ deficit</t>
        </is>
      </c>
      <c r="B29" s="5" t="n">
        <v>14924</v>
      </c>
      <c r="C29" s="5" t="n">
        <v>33238</v>
      </c>
    </row>
    <row r="30">
      <c r="A30" s="4" t="inlineStr">
        <is>
          <t>Class A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5" t="n">
        <v>815</v>
      </c>
      <c r="C32" s="5" t="n">
        <v>815</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6" t="n">
        <v>232</v>
      </c>
      <c r="C35" s="6" t="n">
        <v>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6, 2023, the Company received a Section 228(e) notice from Anteris that the stockholders voted in favor of the dissolution of the Company and the adoption of a plan of Liquidation and Dissolution (“Plan of Dissolution”) (See Note 5).On October 30, 2023, vTv LLC, entered into a Common Stock Repurchase Agreement (the “Repurchase Agreement”) with Reneo pursuant to which Reneo agreed to purchase all shares of common stock of Reneo that had been owned by vTv LLC.  Pursuant to the Repurchase Agreement, Reneo agreed to pay vTv LLC gross proceeds of approximately $4.4 million, which was received by vTv LLC on October 30, 2023. vTv LLC had acquired the Reneo stock in connection with the December 21, 2017 License Agreement between vTv LLC and Reneo, which remains in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654</v>
      </c>
      <c r="C4" s="6" t="n">
        <v>-4261</v>
      </c>
      <c r="D4" s="6" t="n">
        <v>-16772</v>
      </c>
      <c r="E4" s="6" t="n">
        <v>-1441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naudited Interim Financial Information</t>
        </is>
      </c>
      <c r="B4" s="4" t="inlineStr">
        <is>
          <t>Unaudited Interim Financial Information The accompanying financial statements have been prepared in accordance with accounting principles generally accepted in the United States of America (“GAAP”). The accompanying Condensed Consolidated Balance Sheet as of September 30, 2023, Condensed Consolidated Statements of Operations for the three and nine months ended September 30, 2023 and 2022, Condensed Consolidated Statement of Changes in Redeemable Noncontrolling Interest and Stockholders’ Deficit for the three and nine months ended September 30, 2023 and 2022 and Condensed Consolidated Statements of Cash Flows for the nine months ended September 30, 2023 and 2022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2,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23, the results of operations for the three and nine months ended September 30, 2023 and 2022 and cash flows for the nine months ended September 30, 2023 and 2022. The December 31, 2022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23 and 2022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t>
        </is>
      </c>
    </row>
    <row r="5">
      <c r="A5" s="4" t="inlineStr">
        <is>
          <t>Use of Estimates</t>
        </is>
      </c>
      <c r="B5" s="4" t="inlineStr">
        <is>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is>
      </c>
    </row>
    <row r="6">
      <c r="A6" s="4" t="inlineStr">
        <is>
          <t>Concentration of Credit Risk</t>
        </is>
      </c>
      <c r="B6" s="4" t="inlineStr">
        <is>
          <t>Concentration of Credit Risk Financial instruments that potentially expose the Company to concentrations of credit risk consist principally of cash on deposit with one financial institution. The balance of the cash account frequently exceed insured limits. The associated risk of concentration for cash and cash equivalents is mitigated by transferring a majority of our cash to a AAA rated money market account with a creditworthy institution. One hundred percent (100%) of the revenue earned during the nine months ended September 30, 2022 was attributable from the satisfaction of a development milestone from the First Huadong Amendment (as defined herein). The Company did not have any revenue during the three months ended September 30, 2022. The Company did not have any revenue during the three and nine months ended September 30, 2023.</t>
        </is>
      </c>
    </row>
    <row r="7">
      <c r="A7" s="4" t="inlineStr">
        <is>
          <t>Cash and Cash Equivalents</t>
        </is>
      </c>
      <c r="B7" s="4" t="inlineStr">
        <is>
          <t>Cash and Cash Equivalents The Company considers any highly liquid investments with an original maturity of three months or less to be cash and cash equivalents.</t>
        </is>
      </c>
    </row>
    <row r="8">
      <c r="A8" s="4" t="inlineStr">
        <is>
          <t>Investments</t>
        </is>
      </c>
      <c r="B8" s="4" t="inlineStr">
        <is>
          <t>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densed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t>
        </is>
      </c>
    </row>
    <row r="9">
      <c r="A9" s="4" t="inlineStr">
        <is>
          <t>Revenue Recognition</t>
        </is>
      </c>
      <c r="B9" s="4" t="inlineStr">
        <is>
          <t>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Company will recognize collaboration revenue under ASC 808 as a stand-ready obligation under ASC 606 over time based on the estimated period of performance.</t>
        </is>
      </c>
    </row>
    <row r="10">
      <c r="A10" s="4" t="inlineStr">
        <is>
          <t>Research and Development</t>
        </is>
      </c>
      <c r="B10" s="4" t="inlineStr">
        <is>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s in the Condensed Consolidated Statements of Operations as the Company receives the related goods or services. Research and development costs that are reimbursed under a cost-sharing arrangement are reflected as a reduction of research and development expense.</t>
        </is>
      </c>
    </row>
    <row r="11">
      <c r="A11" s="4" t="inlineStr">
        <is>
          <t>Recently Issued Accounting Pronouncements</t>
        </is>
      </c>
      <c r="B11" s="4" t="inlineStr">
        <is>
          <t>Recently Issued Accounting Pronouncements Fair Value Measurements: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has assessed ASU 2022-03 and early adopted the guidance during the second quarter of 2022. The adoption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Contract Liabilities Related to Company's Collaboration Agreements</t>
        </is>
      </c>
      <c r="B4" s="4" t="inlineStr">
        <is>
          <t xml:space="preserve">Contract liabilities related to the Company’s collaboration agreements consisted of the following (in thousands): September 30, 2023 December 31, 2022 Current portion of contract liabilities $ 17 $ 17 Contract liabilities, net of current portion 18,669 18,669 Total contract liabilities $ 18,686 $ 18,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Award Activity for the Period</t>
        </is>
      </c>
      <c r="B4" s="4" t="inlineStr">
        <is>
          <t>The following table summarizes the activity related to the stock option awards for the nine months ended September 30, 2023: Number of Shares Weighted Awards outstanding at December 31, 2022 8,418,571 $ 2.17 Granted 1,176,868 0.87 Forfeited (50,000) 1.29 Awards outstanding at September 30, 2023 9,545,439 $ 2.01 Options exercisable at September 30, 2023 5,018,072 $ 3.04 Weighted average remaining contractual term 6.6 Years Options vested and expected to vest at September 30, 2023 8,188,444 $ 2.21 Weighted average remaining contractual term 7.5 Years</t>
        </is>
      </c>
    </row>
    <row r="5">
      <c r="A5" s="4" t="inlineStr">
        <is>
          <t>Summary of Compensation Expense Related to Grants of Stock Options</t>
        </is>
      </c>
      <c r="B5" s="4" t="inlineStr">
        <is>
          <t xml:space="preserve">Compensation expense related to the grants of stock options is included in research and development and general and administrative expense as follows (in thousands): Three Months Ended September 30, Nine Months Ended September 30, 2023 2022 2023 2022 Research and development $ 113 $ 109 $ 316 $ 289 General and administrative 320 229 859 692 Total share-based compensation expense $ 433 $ 338 $ 1,175 $ 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Equity Investments with and without Readily Determinable Fair Values Assessed</t>
        </is>
      </c>
      <c r="B4" s="4" t="inlineStr">
        <is>
          <t xml:space="preserve">The Company’s investments consist of the following: September 30, 2023 December 31, 2022 Equity investment with readily determinable fair value: Reneo common stock $ 4,387 $ 1,343 Equity investment without readily determinable fair values assessed under the measurement alternative: Anteris preferred stock — 4,245 Total $ 4,387 $ 5,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Lease Liabilities for Operating Leases</t>
        </is>
      </c>
      <c r="B4" s="4" t="inlineStr">
        <is>
          <t xml:space="preserve">Maturities of lease liabilities for the Company’s operating leases as of September 30, 2023 were as follows (in thousands): 2023 (remaining three months) $ 48 2024 194 2025 177 2026 — 2027 — Thereafter — Total lease payments 419 Less: imputed interest (41) Present value of lease liabilities $ 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Net Income Attributable to Vtv Therapeutics Inc</t>
        </is>
      </c>
      <c r="B4" s="4" t="inlineStr">
        <is>
          <t>The following is a summary of net income attributable to vTv Therapeutics Inc. and transfers to noncontrolling interest: For the Three Months Ended September 30, For the Nine Months Ended September 30, 2023 2022 2023 2022 Net loss attributable to vTv Therapeutics Inc. common shareholders $ (6,654) $ (4,261) $ (16,772) $ (14,419) Decrease/(Increase) in vTv Therapeutics Inc. accumulated deficit for purchase of vTv LLC Units as a result of common stock issuances 1,592 (1,174) 4,212 (103) Change from net loss attributable to vTv Therapeutics Inc. common shareholders and transfers to noncontrolling interest $ (5,062) $ (5,435) $ (12,560) $ (14,5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Numerator and Denominator Used in the Calculation of Basic and Diluted Net Loss per Share of Class A Common Stock</t>
        </is>
      </c>
      <c r="B4" s="4" t="inlineStr">
        <is>
          <t>A reconciliation of the numerator and denominator used in the calculation of basic and diluted net loss per share of Class A common stock is as follows (amounts in thousands, except per share amounts): For the Three Months Ended September 30, For the Nine Months Ended September 30, 2023 2022 2023 2022 Numerator: Net loss $ (8,540) $ (5,468) $ (21,525) $ (18,983) Less: Net loss attributable to noncontrolling interests (1,886) (1,207) (4,753) (4,564) Net loss attributable to common shareholders of vTv Therapeutics Inc., basic and diluted (6,654) (4,261) (16,772) (14,419) Denominator: Weighted average vTv Therapeutics Inc. Class A common stock, basic and diluted 81,483,600 80,490,121 81,483,600 72,649,531 Net loss per share of vTv Therapeutics Inc. Class A common stock, basic and diluted $ (0.08) $ (0.05) $ (0.21) $ (0.20)</t>
        </is>
      </c>
    </row>
    <row r="5">
      <c r="A5" s="4" t="inlineStr">
        <is>
          <t>Schedule of Potentially Dilutive Securities not Included in Calculation of Diluted Net Loss per Share</t>
        </is>
      </c>
      <c r="B5" s="4" t="inlineStr">
        <is>
          <t>Potentially dilutive securities not included in the calculation of dilutive net loss per share are as follows: September 30, 2023 September 30, 2022 Class B common stock (1) 23,093,860 23,093,860 Common stock options granted under the Plan 9,545,439 7,718,944 Common stock warrants 3,214,503 3,214,503 Total 35,853,802 34,027,307 __________________________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s>
  <sheetData>
    <row r="1">
      <c r="A1" s="1" t="inlineStr">
        <is>
          <t>Condensed Consolidated Balance Sheets (Parenthetical) - $ / shares</t>
        </is>
      </c>
      <c r="B1" s="2" t="inlineStr">
        <is>
          <t>Sep. 30, 2023</t>
        </is>
      </c>
      <c r="C1" s="2" t="inlineStr">
        <is>
          <t>Dec. 31, 2022</t>
        </is>
      </c>
      <c r="D1" s="2" t="inlineStr">
        <is>
          <t>May 04, 2021</t>
        </is>
      </c>
      <c r="E1" s="2" t="inlineStr">
        <is>
          <t>Dec. 31, 2020</t>
        </is>
      </c>
    </row>
    <row r="2">
      <c r="A2" s="4" t="inlineStr">
        <is>
          <t>Class A Common Stock</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1</v>
      </c>
      <c r="C3" s="7" t="n">
        <v>0.01</v>
      </c>
      <c r="D3" s="4" t="inlineStr">
        <is>
          <t xml:space="preserve"> </t>
        </is>
      </c>
      <c r="E3" s="4" t="inlineStr">
        <is>
          <t xml:space="preserve"> </t>
        </is>
      </c>
    </row>
    <row r="4">
      <c r="A4" s="4" t="inlineStr">
        <is>
          <t>Common stock, shares authorized (in shares)</t>
        </is>
      </c>
      <c r="B4" s="5" t="n">
        <v>200000000</v>
      </c>
      <c r="C4" s="5" t="n">
        <v>200000000</v>
      </c>
      <c r="D4" s="5" t="n">
        <v>200000000</v>
      </c>
      <c r="E4" s="5" t="n">
        <v>100000000</v>
      </c>
    </row>
    <row r="5">
      <c r="A5" s="4" t="inlineStr">
        <is>
          <t>Common stock, shares outstanding (in shares)</t>
        </is>
      </c>
      <c r="B5" s="5" t="n">
        <v>81483600</v>
      </c>
      <c r="C5" s="5" t="n">
        <v>81483600</v>
      </c>
      <c r="D5" s="4" t="inlineStr">
        <is>
          <t xml:space="preserve"> </t>
        </is>
      </c>
      <c r="E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Common stock par value (in usd per share)</t>
        </is>
      </c>
      <c r="B7" s="7" t="n">
        <v>0.01</v>
      </c>
      <c r="C7" s="7" t="n">
        <v>0.01</v>
      </c>
      <c r="D7" s="4" t="inlineStr">
        <is>
          <t xml:space="preserve"> </t>
        </is>
      </c>
      <c r="E7" s="4" t="inlineStr">
        <is>
          <t xml:space="preserve"> </t>
        </is>
      </c>
    </row>
    <row r="8">
      <c r="A8" s="4" t="inlineStr">
        <is>
          <t>Common stock, shares authorized (in shares)</t>
        </is>
      </c>
      <c r="B8" s="5" t="n">
        <v>100000000</v>
      </c>
      <c r="C8" s="5" t="n">
        <v>100000000</v>
      </c>
      <c r="D8" s="4" t="inlineStr">
        <is>
          <t xml:space="preserve"> </t>
        </is>
      </c>
      <c r="E8" s="4" t="inlineStr">
        <is>
          <t xml:space="preserve"> </t>
        </is>
      </c>
    </row>
    <row r="9">
      <c r="A9" s="4" t="inlineStr">
        <is>
          <t>Common stock, shares outstanding (in shares)</t>
        </is>
      </c>
      <c r="B9" s="5" t="n">
        <v>23093860</v>
      </c>
      <c r="C9" s="5" t="n">
        <v>23093860</v>
      </c>
      <c r="D9" s="4" t="inlineStr">
        <is>
          <t xml:space="preserve"> </t>
        </is>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izes the Conclusions Reached Regarding Fair Value Measurements</t>
        </is>
      </c>
      <c r="B4" s="4" t="inlineStr">
        <is>
          <t xml:space="preserve">The following table summarizes the conclusions reached regarding fair value measurements as of September 30, 2023 and December 31, 2022 (in thousands): Balance at September 30, 2023 Quoted Prices in Active Significant Other Observable Significant Unobservable Inputs Assets: Equity securities with readily determinable fair value $ 4,387 $ 4,387 $ — $ — Total $ 4,387 $ 4,387 $ — $ — Liabilities: Warrant liability, related party (1) $ 278 $ — $ — $ 278 Total $ 278 $ — $ — $ 278 Balance at December 31, 2022 Quoted Prices in Active Significant Other Observable Significant Unobservable Inputs Assets: Equity securities with readily determinable fair value $ 1,343 $ 1,343 $ — $ — Total $ 1,343 $ 1,343 $ — $ — Liabilities: Warrant liability, related party (1) $ 684 $ — $ — $ 684 Total $ 684 $ — $ — $ 684 _____________________________ (1) Fair value determined using the Black-Scholes option pricing model. Expected volatility is based on the historical volatility of the Company’s common stock over the most recent period. The risk-free rate is based on the U.S. Treasury yield curve in effect at the time of valuation. Changes in Level 3 instruments for the three months ended September 30, Balance at January 1 Net Change in Purchases / Sales / Balance at September 30, 2023 Warrant liability, related party $ 684 $ (406) $ — $ — $ 278 Total $ 684 $ (406) $ — $ — $ 278 2022 Warrant liability, related party $ 1,262 $ (221) $ 368 $ — $ 1,409 Total $ 1,262 $ (221) $ 368 $ — $ 1,409 </t>
        </is>
      </c>
    </row>
    <row r="5">
      <c r="A5" s="4" t="inlineStr">
        <is>
          <t>Fair Value Measurement Inputs and Valuation Techniques</t>
        </is>
      </c>
      <c r="B5" s="4" t="inlineStr">
        <is>
          <t>Significant inputs utilized in the valuation of the Letter Agreement Warrants as of September 30, 2023 and December 31, 2022 were: September 30, 2023 December 31, 2022 Range Weighted Average Range Weighted Average Expected volatility 68.37% - 77.01% 76.06% 76.94% - 85.88% 82.17% Risk-free interest rate 4.78% - 5.38% 4.88% 4.11% - 4.43% 4.19% The fair value of the CinRx Warrants was determined using the Black-Scholes option pricing model. Expected volatility is based on the historical volatility of the Company’s common stock over the most recent period. The risk-free rate is based on the U.S. Treasury yield curve in effect at the time of valuation. Significant inputs utilized in the valuation of the CinRx Warrants as of September 30, 2023 were: Expected volatility 82.38 % Expected life of options in years 3.75 Risk-free interest rate 4.73 %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and Going Concern (Detail) - USD ($) $ / shares in Units, $ in Thousands</t>
        </is>
      </c>
      <c r="B1" s="2" t="inlineStr">
        <is>
          <t>9 Months Ended</t>
        </is>
      </c>
    </row>
    <row r="2">
      <c r="B2" s="2" t="inlineStr">
        <is>
          <t>Sep. 30,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Retained earnings (accumulated deficit)</t>
        </is>
      </c>
      <c r="B4" s="6" t="n">
        <v>-281192</v>
      </c>
      <c r="C4" s="6" t="n">
        <v>-265524</v>
      </c>
    </row>
    <row r="5">
      <c r="A5" s="4" t="inlineStr">
        <is>
          <t>Cash and cash equivalent</t>
        </is>
      </c>
      <c r="B5" s="6" t="n">
        <v>8238</v>
      </c>
      <c r="C5" s="6" t="n">
        <v>12126</v>
      </c>
    </row>
    <row r="6">
      <c r="A6" s="4" t="inlineStr">
        <is>
          <t>Class A Common Stock</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Common stock par value (in usd per share)</t>
        </is>
      </c>
      <c r="B8" s="7" t="n">
        <v>0.01</v>
      </c>
      <c r="C8" s="7" t="n">
        <v>0.01</v>
      </c>
    </row>
    <row r="9">
      <c r="A9" s="4" t="inlineStr">
        <is>
          <t>Class A Common Stock | Cantor Fitzgerald</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Remaining available stock value</t>
        </is>
      </c>
      <c r="B11" s="6" t="n">
        <v>37300</v>
      </c>
      <c r="C11" s="4" t="inlineStr">
        <is>
          <t xml:space="preserve"> </t>
        </is>
      </c>
    </row>
    <row r="12">
      <c r="A12" s="4" t="inlineStr">
        <is>
          <t>Class A Common Stock | LPC Purchase Agreement</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Common stock, capital shares reserved for future issuance (in shares)</t>
        </is>
      </c>
      <c r="B14" s="5" t="n">
        <v>9437376</v>
      </c>
      <c r="C14" s="4" t="inlineStr">
        <is>
          <t xml:space="preserve"> </t>
        </is>
      </c>
    </row>
    <row r="15">
      <c r="A15" s="4" t="inlineStr">
        <is>
          <t>Class B Common Stock</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Common stock par value (in usd per share)</t>
        </is>
      </c>
      <c r="B17" s="7" t="n">
        <v>0.01</v>
      </c>
      <c r="C17" s="7" t="n">
        <v>0.01</v>
      </c>
    </row>
    <row r="18">
      <c r="A18" s="4" t="inlineStr">
        <is>
          <t>vTv Therapeutics LLC</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Percentage of non-voting economic interest of vTv Therapeutics Holdings LLC in vTv LLC</t>
        </is>
      </c>
      <c r="B20" s="8" t="n">
        <v>0.221</v>
      </c>
      <c r="C20" s="4" t="inlineStr">
        <is>
          <t xml:space="preserve"> </t>
        </is>
      </c>
    </row>
    <row r="21">
      <c r="A21" s="4" t="inlineStr">
        <is>
          <t>Percentage of non-voting economic interest of vTv Therapeutics Inc in vTv LLC</t>
        </is>
      </c>
      <c r="B21" s="8" t="n">
        <v>0.779</v>
      </c>
      <c r="C21" s="4" t="inlineStr">
        <is>
          <t xml:space="preserve"> </t>
        </is>
      </c>
    </row>
    <row r="22">
      <c r="A22" s="4" t="inlineStr">
        <is>
          <t>vTv Therapeutics LLC | Class B Common Stock</t>
        </is>
      </c>
      <c r="B22" s="4" t="inlineStr">
        <is>
          <t xml:space="preserve"> </t>
        </is>
      </c>
      <c r="C22" s="4" t="inlineStr">
        <is>
          <t xml:space="preserve"> </t>
        </is>
      </c>
    </row>
    <row r="23">
      <c r="A23" s="3" t="inlineStr">
        <is>
          <t>Organization Consolidation And Presentation Of Financial Statements [Line Items]</t>
        </is>
      </c>
      <c r="B23" s="4" t="inlineStr">
        <is>
          <t xml:space="preserve"> </t>
        </is>
      </c>
      <c r="C23" s="4" t="inlineStr">
        <is>
          <t xml:space="preserve"> </t>
        </is>
      </c>
    </row>
    <row r="24">
      <c r="A24" s="4" t="inlineStr">
        <is>
          <t>Common stock par value (in usd per share)</t>
        </is>
      </c>
      <c r="B24" s="7" t="n">
        <v>0.01</v>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2009</v>
      </c>
    </row>
    <row r="5">
      <c r="A5" s="4" t="inlineStr">
        <is>
          <t>Revenue | Customer | One Custom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4" t="inlineStr">
        <is>
          <t xml:space="preserve"> </t>
        </is>
      </c>
      <c r="E7" s="9"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llaboration Agreements - Additional Information (Detail) - USD ($)</t>
        </is>
      </c>
      <c r="E1" s="2" t="inlineStr">
        <is>
          <t>1 Months Ended</t>
        </is>
      </c>
      <c r="F1" s="2" t="inlineStr">
        <is>
          <t>3 Months Ended</t>
        </is>
      </c>
      <c r="H1" s="2" t="inlineStr">
        <is>
          <t>9 Months Ended</t>
        </is>
      </c>
      <c r="J1" s="2" t="inlineStr">
        <is>
          <t>12 Months Ended</t>
        </is>
      </c>
    </row>
    <row r="2">
      <c r="B2" s="2" t="inlineStr">
        <is>
          <t>Feb. 28, 2023</t>
        </is>
      </c>
      <c r="C2" s="2" t="inlineStr">
        <is>
          <t>May 31, 2022</t>
        </is>
      </c>
      <c r="D2" s="2" t="inlineStr">
        <is>
          <t>Dec. 11, 2020</t>
        </is>
      </c>
      <c r="E2" s="2" t="inlineStr">
        <is>
          <t>Aug. 31, 2017</t>
        </is>
      </c>
      <c r="F2" s="2" t="inlineStr">
        <is>
          <t>Sep. 30, 2023</t>
        </is>
      </c>
      <c r="G2" s="2" t="inlineStr">
        <is>
          <t>Sep. 30, 2022</t>
        </is>
      </c>
      <c r="H2" s="2" t="inlineStr">
        <is>
          <t>Sep. 30, 2023</t>
        </is>
      </c>
      <c r="I2" s="2" t="inlineStr">
        <is>
          <t>Sep. 30, 2022</t>
        </is>
      </c>
      <c r="J2" s="2" t="inlineStr">
        <is>
          <t>Dec. 31, 2020</t>
        </is>
      </c>
      <c r="K2" s="2" t="inlineStr">
        <is>
          <t>Dec. 31, 2022</t>
        </is>
      </c>
      <c r="L2" s="2" t="inlineStr">
        <is>
          <t>Jan. 14,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G42 Promissory Note early redem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3000</v>
      </c>
      <c r="I4" s="6" t="n">
        <v>0</v>
      </c>
      <c r="J4" s="4" t="inlineStr">
        <is>
          <t xml:space="preserve"> </t>
        </is>
      </c>
      <c r="K4" s="4" t="inlineStr">
        <is>
          <t xml:space="preserve"> </t>
        </is>
      </c>
      <c r="L4" s="4" t="inlineStr">
        <is>
          <t xml:space="preserve"> </t>
        </is>
      </c>
    </row>
    <row r="5">
      <c r="A5" s="4" t="inlineStr">
        <is>
          <t>Contract liabilities, net of current portion</t>
        </is>
      </c>
      <c r="B5" s="4" t="inlineStr">
        <is>
          <t xml:space="preserve"> </t>
        </is>
      </c>
      <c r="C5" s="4" t="inlineStr">
        <is>
          <t xml:space="preserve"> </t>
        </is>
      </c>
      <c r="D5" s="4" t="inlineStr">
        <is>
          <t xml:space="preserve"> </t>
        </is>
      </c>
      <c r="E5" s="4" t="inlineStr">
        <is>
          <t xml:space="preserve"> </t>
        </is>
      </c>
      <c r="F5" s="6" t="n">
        <v>18669000</v>
      </c>
      <c r="G5" s="4" t="inlineStr">
        <is>
          <t xml:space="preserve"> </t>
        </is>
      </c>
      <c r="H5" s="5" t="n">
        <v>18669000</v>
      </c>
      <c r="I5" s="4" t="inlineStr">
        <is>
          <t xml:space="preserve"> </t>
        </is>
      </c>
      <c r="J5" s="4" t="inlineStr">
        <is>
          <t xml:space="preserve"> </t>
        </is>
      </c>
      <c r="K5" s="6" t="n">
        <v>18669000</v>
      </c>
      <c r="L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5" t="n">
        <v>0</v>
      </c>
      <c r="G6" s="6" t="n">
        <v>0</v>
      </c>
      <c r="H6" s="5" t="n">
        <v>0</v>
      </c>
      <c r="I6" s="5" t="n">
        <v>2009000</v>
      </c>
      <c r="J6" s="4" t="inlineStr">
        <is>
          <t xml:space="preserve"> </t>
        </is>
      </c>
      <c r="K6" s="4" t="inlineStr">
        <is>
          <t xml:space="preserve"> </t>
        </is>
      </c>
      <c r="L6" s="4" t="inlineStr">
        <is>
          <t xml:space="preserve"> </t>
        </is>
      </c>
    </row>
    <row r="7">
      <c r="A7" s="4" t="inlineStr">
        <is>
          <t>G42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sold (in shares)</t>
        </is>
      </c>
      <c r="B9" s="4" t="inlineStr">
        <is>
          <t xml:space="preserve"> </t>
        </is>
      </c>
      <c r="C9" s="5" t="n">
        <v>1038627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price per share (in usd per shares)</t>
        </is>
      </c>
      <c r="B10" s="4" t="inlineStr">
        <is>
          <t xml:space="preserve"> </t>
        </is>
      </c>
      <c r="C10" s="7" t="n">
        <v>2.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consideration received on transaction, gross</t>
        </is>
      </c>
      <c r="B11" s="4" t="inlineStr">
        <is>
          <t xml:space="preserve"> </t>
        </is>
      </c>
      <c r="C11" s="6" t="n">
        <v>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stock, consideration received on transaction</t>
        </is>
      </c>
      <c r="B12" s="4" t="inlineStr">
        <is>
          <t xml:space="preserve"> </t>
        </is>
      </c>
      <c r="C12" s="5" t="n">
        <v>1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and financing receivable, after allowance for credit loss</t>
        </is>
      </c>
      <c r="B13" s="4" t="inlineStr">
        <is>
          <t xml:space="preserve"> </t>
        </is>
      </c>
      <c r="C13" s="5" t="n">
        <v>1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collection of notes receivable</t>
        </is>
      </c>
      <c r="B14" s="6" t="n">
        <v>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count rate</t>
        </is>
      </c>
      <c r="B15" s="8" t="n">
        <v>0.03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from G42 Promissory Note early redemption</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2 Investments Purchase Agreement And Cogna Collaborative And License Agreement | G42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consideration received on transaction, gross</t>
        </is>
      </c>
      <c r="B19" s="4" t="inlineStr">
        <is>
          <t xml:space="preserve"> </t>
        </is>
      </c>
      <c r="C19" s="5" t="n">
        <v>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s and financing receivable, after allowance for credit loss</t>
        </is>
      </c>
      <c r="B20" s="4" t="inlineStr">
        <is>
          <t xml:space="preserve"> </t>
        </is>
      </c>
      <c r="C20" s="5" t="n">
        <v>1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collection of notes receivable</t>
        </is>
      </c>
      <c r="B21" s="6" t="n">
        <v>1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count rate</t>
        </is>
      </c>
      <c r="B22" s="8" t="n">
        <v>0.0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from G42 Promissory Note early redemption</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llaborative arrangement, contingent consideration</t>
        </is>
      </c>
      <c r="B24" s="4" t="inlineStr">
        <is>
          <t xml:space="preserve"> </t>
        </is>
      </c>
      <c r="C24" s="5" t="n">
        <v>3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llaborate arrangement, contingent consideration transferred, cash</t>
        </is>
      </c>
      <c r="B25" s="4" t="inlineStr">
        <is>
          <t xml:space="preserve"> </t>
        </is>
      </c>
      <c r="C25" s="5" t="n">
        <v>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act liabilities, net of current portion</t>
        </is>
      </c>
      <c r="B26" s="4" t="inlineStr">
        <is>
          <t xml:space="preserve"> </t>
        </is>
      </c>
      <c r="C26" s="4" t="inlineStr">
        <is>
          <t xml:space="preserve"> </t>
        </is>
      </c>
      <c r="D26" s="4" t="inlineStr">
        <is>
          <t xml:space="preserve"> </t>
        </is>
      </c>
      <c r="E26" s="4" t="inlineStr">
        <is>
          <t xml:space="preserve"> </t>
        </is>
      </c>
      <c r="F26" s="5" t="n">
        <v>18700000</v>
      </c>
      <c r="G26" s="4" t="inlineStr">
        <is>
          <t xml:space="preserve"> </t>
        </is>
      </c>
      <c r="H26" s="5" t="n">
        <v>18700000</v>
      </c>
      <c r="I26" s="4" t="inlineStr">
        <is>
          <t xml:space="preserve"> </t>
        </is>
      </c>
      <c r="J26" s="4" t="inlineStr">
        <is>
          <t xml:space="preserve"> </t>
        </is>
      </c>
      <c r="K26" s="4" t="inlineStr">
        <is>
          <t xml:space="preserve"> </t>
        </is>
      </c>
      <c r="L26" s="4" t="inlineStr">
        <is>
          <t xml:space="preserve"> </t>
        </is>
      </c>
    </row>
    <row r="27">
      <c r="A27" s="4" t="inlineStr">
        <is>
          <t>Discount on note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0000</v>
      </c>
      <c r="I27" s="4" t="inlineStr">
        <is>
          <t xml:space="preserve"> </t>
        </is>
      </c>
      <c r="J27" s="4" t="inlineStr">
        <is>
          <t xml:space="preserve"> </t>
        </is>
      </c>
      <c r="K27" s="4" t="inlineStr">
        <is>
          <t xml:space="preserve"> </t>
        </is>
      </c>
      <c r="L27" s="4" t="inlineStr">
        <is>
          <t xml:space="preserve"> </t>
        </is>
      </c>
    </row>
    <row r="28">
      <c r="A28" s="4" t="inlineStr">
        <is>
          <t>Collaboration revenue recognized</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0</v>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c r="I29" s="4" t="inlineStr">
        <is>
          <t xml:space="preserve"> </t>
        </is>
      </c>
      <c r="J29" s="4" t="inlineStr">
        <is>
          <t xml:space="preserve"> </t>
        </is>
      </c>
      <c r="K29" s="4" t="inlineStr">
        <is>
          <t xml:space="preserve"> </t>
        </is>
      </c>
      <c r="L29" s="4" t="inlineStr">
        <is>
          <t xml:space="preserve"> </t>
        </is>
      </c>
    </row>
    <row r="30">
      <c r="A30" s="4" t="inlineStr">
        <is>
          <t>Receivables, fair value disclosure</t>
        </is>
      </c>
      <c r="B30" s="4" t="inlineStr">
        <is>
          <t xml:space="preserve"> </t>
        </is>
      </c>
      <c r="C30" s="4" t="inlineStr">
        <is>
          <t xml:space="preserve"> </t>
        </is>
      </c>
      <c r="D30" s="4" t="inlineStr">
        <is>
          <t xml:space="preserve"> </t>
        </is>
      </c>
      <c r="E30" s="4" t="inlineStr">
        <is>
          <t xml:space="preserve"> </t>
        </is>
      </c>
      <c r="F30" s="5" t="n">
        <v>11900000</v>
      </c>
      <c r="G30" s="4" t="inlineStr">
        <is>
          <t xml:space="preserve"> </t>
        </is>
      </c>
      <c r="H30" s="5" t="n">
        <v>11900000</v>
      </c>
      <c r="I30" s="4" t="inlineStr">
        <is>
          <t xml:space="preserve"> </t>
        </is>
      </c>
      <c r="J30" s="4" t="inlineStr">
        <is>
          <t xml:space="preserve"> </t>
        </is>
      </c>
      <c r="K30" s="4" t="inlineStr">
        <is>
          <t xml:space="preserve"> </t>
        </is>
      </c>
      <c r="L30" s="4" t="inlineStr">
        <is>
          <t xml:space="preserve"> </t>
        </is>
      </c>
    </row>
    <row r="31">
      <c r="A31" s="4" t="inlineStr">
        <is>
          <t>G2 Investments Purchase Agreement And Cogna Collaborative And License Agreement | G42 Investments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value</t>
        </is>
      </c>
      <c r="B33" s="4" t="inlineStr">
        <is>
          <t xml:space="preserve"> </t>
        </is>
      </c>
      <c r="C33" s="6" t="n">
        <v>5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 (in usd per share)</t>
        </is>
      </c>
      <c r="B34" s="4" t="inlineStr">
        <is>
          <t xml:space="preserve"> </t>
        </is>
      </c>
      <c r="C34" s="7" t="n">
        <v>0.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2 Investments Purchase Agreement And Cogna Collaborative And License Agreement | Cog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oyalties receivable,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llaborative Arrangements | JDR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funding percentage of research and development milestones</t>
        </is>
      </c>
      <c r="B40" s="4" t="inlineStr">
        <is>
          <t xml:space="preserve"> </t>
        </is>
      </c>
      <c r="C40" s="4" t="inlineStr">
        <is>
          <t xml:space="preserve"> </t>
        </is>
      </c>
      <c r="D40" s="4" t="inlineStr">
        <is>
          <t xml:space="preserve"> </t>
        </is>
      </c>
      <c r="E40" s="9"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llaborative Arrangements | JDRF | Phase 2 MRCT | License and Technology Transfer Services of Chemistry and Manufacturing Know-Ho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justments to transaction price for performanc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c r="J43" s="4" t="inlineStr">
        <is>
          <t xml:space="preserve"> </t>
        </is>
      </c>
      <c r="K43" s="4" t="inlineStr">
        <is>
          <t xml:space="preserve"> </t>
        </is>
      </c>
      <c r="L43" s="4" t="inlineStr">
        <is>
          <t xml:space="preserve"> </t>
        </is>
      </c>
    </row>
    <row r="44">
      <c r="A44" s="4" t="inlineStr">
        <is>
          <t>Collaborative Arrangements | Hangzhou Zhongmei Huadong Pharmaceutical Co., Ltd. | Phase 2 MR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contribution amount to clinical tr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000000</v>
      </c>
    </row>
    <row r="47">
      <c r="A47" s="4" t="inlineStr">
        <is>
          <t>Potential development and regulatory 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000000</v>
      </c>
    </row>
    <row r="48">
      <c r="A48" s="4" t="inlineStr">
        <is>
          <t>Collaborative Arrangements | Hangzhou Zhongmei Huadong Pharmaceutical Co., Ltd. | Phase 2 MRCT | License and Technology Transfer Services of Chemistry and Manufacturing Know-H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justments to transaction price for performanc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2000000</v>
      </c>
      <c r="J50" s="4" t="inlineStr">
        <is>
          <t xml:space="preserve"> </t>
        </is>
      </c>
      <c r="K50" s="4" t="inlineStr">
        <is>
          <t xml:space="preserve"> </t>
        </is>
      </c>
      <c r="L50" s="4" t="inlineStr">
        <is>
          <t xml:space="preserve"> </t>
        </is>
      </c>
    </row>
    <row r="51">
      <c r="A51" s="4" t="inlineStr">
        <is>
          <t>Collaborative Arrangements | Anteris Bio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otential development and regulatory milestone payments</t>
        </is>
      </c>
      <c r="B53" s="4" t="inlineStr">
        <is>
          <t xml:space="preserve"> </t>
        </is>
      </c>
      <c r="C53" s="4" t="inlineStr">
        <is>
          <t xml:space="preserve"> </t>
        </is>
      </c>
      <c r="D53" s="6" t="n">
        <v>15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cense Fee Received</t>
        </is>
      </c>
      <c r="B54" s="4" t="inlineStr">
        <is>
          <t xml:space="preserve"> </t>
        </is>
      </c>
      <c r="C54" s="4" t="inlineStr">
        <is>
          <t xml:space="preserve"> </t>
        </is>
      </c>
      <c r="D54" s="6"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tract with customer, liability, revenue recognized</t>
        </is>
      </c>
      <c r="B55" s="4" t="inlineStr">
        <is>
          <t xml:space="preserve"> </t>
        </is>
      </c>
      <c r="C55" s="4" t="inlineStr">
        <is>
          <t xml:space="preserve"> </t>
        </is>
      </c>
      <c r="D55" s="4" t="inlineStr">
        <is>
          <t xml:space="preserve"> </t>
        </is>
      </c>
      <c r="E55" s="4" t="inlineStr">
        <is>
          <t xml:space="preserve"> </t>
        </is>
      </c>
      <c r="F55" s="6" t="n">
        <v>0</v>
      </c>
      <c r="G55" s="6" t="n">
        <v>0</v>
      </c>
      <c r="H55" s="6" t="n">
        <v>0</v>
      </c>
      <c r="I55" s="6" t="n">
        <v>0</v>
      </c>
      <c r="J55" s="4" t="inlineStr">
        <is>
          <t xml:space="preserve"> </t>
        </is>
      </c>
      <c r="K55" s="4" t="inlineStr">
        <is>
          <t xml:space="preserve"> </t>
        </is>
      </c>
      <c r="L55" s="4" t="inlineStr">
        <is>
          <t xml:space="preserve"> </t>
        </is>
      </c>
    </row>
    <row r="56">
      <c r="A56" s="4" t="inlineStr">
        <is>
          <t>Collaborative Arrangements | Anteris Bio Inc | License and Technology Transfer Services of Chemistry and Manufacturing Know-Ho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cense Fee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00000</v>
      </c>
      <c r="K58" s="4" t="inlineStr">
        <is>
          <t xml:space="preserve"> </t>
        </is>
      </c>
      <c r="L58" s="4" t="inlineStr">
        <is>
          <t xml:space="preserve"> </t>
        </is>
      </c>
    </row>
    <row r="59">
      <c r="A59" s="4" t="inlineStr">
        <is>
          <t>Equity interest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200000</v>
      </c>
      <c r="K59" s="4" t="inlineStr">
        <is>
          <t xml:space="preserve"> </t>
        </is>
      </c>
      <c r="L59"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ummary of Contract Liabilities Related to Company's Collaboration Agreemen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urrent portion of contract liabilities</t>
        </is>
      </c>
      <c r="B3" s="6" t="n">
        <v>17</v>
      </c>
      <c r="C3" s="6" t="n">
        <v>17</v>
      </c>
    </row>
    <row r="4">
      <c r="A4" s="4" t="inlineStr">
        <is>
          <t>Contract liabilities, net of current portion</t>
        </is>
      </c>
      <c r="B4" s="5" t="n">
        <v>18669</v>
      </c>
      <c r="C4" s="5" t="n">
        <v>18669</v>
      </c>
    </row>
    <row r="5">
      <c r="A5" s="4" t="inlineStr">
        <is>
          <t>Contract liabilities, net of current portion</t>
        </is>
      </c>
      <c r="B5" s="6" t="n">
        <v>18686</v>
      </c>
      <c r="C5" s="6" t="n">
        <v>186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Stock Option - USD ($) $ / shares in Units,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on-qualified stock option awards vesting period</t>
        </is>
      </c>
      <c r="B4" s="4" t="inlineStr">
        <is>
          <t>3 years</t>
        </is>
      </c>
      <c r="C4" s="4" t="inlineStr">
        <is>
          <t xml:space="preserve"> </t>
        </is>
      </c>
    </row>
    <row r="5">
      <c r="A5" s="4" t="inlineStr">
        <is>
          <t>Non-qualified stock option awards expiration term</t>
        </is>
      </c>
      <c r="B5" s="4" t="inlineStr">
        <is>
          <t>10 years</t>
        </is>
      </c>
      <c r="C5" s="4" t="inlineStr">
        <is>
          <t xml:space="preserve"> </t>
        </is>
      </c>
    </row>
    <row r="6">
      <c r="A6" s="4" t="inlineStr">
        <is>
          <t>Unrecognized compensation cost related to non-vested share-based compensation arrangements</t>
        </is>
      </c>
      <c r="B6" s="10" t="n">
        <v>1.8</v>
      </c>
      <c r="C6" s="4" t="inlineStr">
        <is>
          <t xml:space="preserve"> </t>
        </is>
      </c>
    </row>
    <row r="7">
      <c r="A7" s="4" t="inlineStr">
        <is>
          <t>Weighted average period to recognize unrecognized share-based compensation cost</t>
        </is>
      </c>
      <c r="B7" s="4" t="inlineStr">
        <is>
          <t>2 years 2 months 12 days</t>
        </is>
      </c>
      <c r="C7" s="4" t="inlineStr">
        <is>
          <t xml:space="preserve"> </t>
        </is>
      </c>
    </row>
    <row r="8">
      <c r="A8" s="4" t="inlineStr">
        <is>
          <t>Weighted average grant date fair value of options granted (in usd per share)</t>
        </is>
      </c>
      <c r="B8" s="7" t="n">
        <v>0.76</v>
      </c>
      <c r="C8" s="7" t="n">
        <v>0.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Award Activity for the Period (Detail)</t>
        </is>
      </c>
      <c r="B1" s="2" t="inlineStr">
        <is>
          <t>9 Months Ended</t>
        </is>
      </c>
    </row>
    <row r="2">
      <c r="B2" s="2" t="inlineStr">
        <is>
          <t>Sep. 30, 2023 $ / shares shares</t>
        </is>
      </c>
    </row>
    <row r="3">
      <c r="A3" s="3" t="inlineStr">
        <is>
          <t>Number of Shares</t>
        </is>
      </c>
      <c r="B3" s="4" t="inlineStr">
        <is>
          <t xml:space="preserve"> </t>
        </is>
      </c>
    </row>
    <row r="4">
      <c r="A4" s="4" t="inlineStr">
        <is>
          <t>Awards outstanding, Beginning balance (in shares) | shares</t>
        </is>
      </c>
      <c r="B4" s="5" t="n">
        <v>8418571</v>
      </c>
    </row>
    <row r="5">
      <c r="A5" s="4" t="inlineStr">
        <is>
          <t>Granted (in shares) | shares</t>
        </is>
      </c>
      <c r="B5" s="5" t="n">
        <v>1176868</v>
      </c>
    </row>
    <row r="6">
      <c r="A6" s="4" t="inlineStr">
        <is>
          <t>Forfeited (in shares) | shares</t>
        </is>
      </c>
      <c r="B6" s="5" t="n">
        <v>-50000</v>
      </c>
    </row>
    <row r="7">
      <c r="A7" s="4" t="inlineStr">
        <is>
          <t>Awards outstanding, Ending balance (in shares) | shares</t>
        </is>
      </c>
      <c r="B7" s="5" t="n">
        <v>9545439</v>
      </c>
    </row>
    <row r="8">
      <c r="A8" s="4" t="inlineStr">
        <is>
          <t>Options exercisable (in shares) | shares</t>
        </is>
      </c>
      <c r="B8" s="5" t="n">
        <v>5018072</v>
      </c>
    </row>
    <row r="9">
      <c r="A9" s="4" t="inlineStr">
        <is>
          <t>Options exercisable, weighted average remaining contractual term</t>
        </is>
      </c>
      <c r="B9" s="4" t="inlineStr">
        <is>
          <t>6 years 7 months 6 days</t>
        </is>
      </c>
    </row>
    <row r="10">
      <c r="A10" s="4" t="inlineStr">
        <is>
          <t>Options vested and expected to vest (in shares) | shares</t>
        </is>
      </c>
      <c r="B10" s="5" t="n">
        <v>8188444</v>
      </c>
    </row>
    <row r="11">
      <c r="A11" s="4" t="inlineStr">
        <is>
          <t>Options vested and expected to vest, weighted average remaining contractual term</t>
        </is>
      </c>
      <c r="B11" s="4" t="inlineStr">
        <is>
          <t>7 years 6 months</t>
        </is>
      </c>
    </row>
    <row r="12">
      <c r="A12" s="3" t="inlineStr">
        <is>
          <t>Weighted Average Exercise Price</t>
        </is>
      </c>
      <c r="B12" s="4" t="inlineStr">
        <is>
          <t xml:space="preserve"> </t>
        </is>
      </c>
    </row>
    <row r="13">
      <c r="A13" s="4" t="inlineStr">
        <is>
          <t>Awards outstanding, Beginning balance (in usd per share) | $ / shares</t>
        </is>
      </c>
      <c r="B13" s="7" t="n">
        <v>2.17</v>
      </c>
    </row>
    <row r="14">
      <c r="A14" s="4" t="inlineStr">
        <is>
          <t>Granted (in usd per share) | $ / shares</t>
        </is>
      </c>
      <c r="B14" s="11" t="n">
        <v>0.87</v>
      </c>
    </row>
    <row r="15">
      <c r="A15" s="4" t="inlineStr">
        <is>
          <t>Forfeited (in usd per share) | $ / shares</t>
        </is>
      </c>
      <c r="B15" s="11" t="n">
        <v>1.29</v>
      </c>
    </row>
    <row r="16">
      <c r="A16" s="4" t="inlineStr">
        <is>
          <t>Awards outstanding, Ending balance (in usd per share) | $ / shares</t>
        </is>
      </c>
      <c r="B16" s="11" t="n">
        <v>2.01</v>
      </c>
    </row>
    <row r="17">
      <c r="A17" s="4" t="inlineStr">
        <is>
          <t>Options exercisable (in usd per share) | $ / shares</t>
        </is>
      </c>
      <c r="B17" s="11" t="n">
        <v>3.04</v>
      </c>
    </row>
    <row r="18">
      <c r="A18" s="4" t="inlineStr">
        <is>
          <t>Options vested and expected to vest (in usd per share) | $ / shares</t>
        </is>
      </c>
      <c r="B18" s="7" t="n">
        <v>2.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Compensation Expense Related to Grants of Stock Op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33</v>
      </c>
      <c r="C4" s="6" t="n">
        <v>338</v>
      </c>
      <c r="D4" s="6" t="n">
        <v>1175</v>
      </c>
      <c r="E4" s="6" t="n">
        <v>98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13</v>
      </c>
      <c r="C7" s="5" t="n">
        <v>109</v>
      </c>
      <c r="D7" s="5" t="n">
        <v>316</v>
      </c>
      <c r="E7" s="5" t="n">
        <v>28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20</v>
      </c>
      <c r="C10" s="6" t="n">
        <v>229</v>
      </c>
      <c r="D10" s="6" t="n">
        <v>859</v>
      </c>
      <c r="E10" s="6" t="n">
        <v>6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Investments - Additional Information (Detail) - USD ($) $ in Thousands</t>
        </is>
      </c>
      <c r="C1" s="2" t="inlineStr">
        <is>
          <t>3 Months Ended</t>
        </is>
      </c>
      <c r="E1" s="2" t="inlineStr">
        <is>
          <t>9 Months Ended</t>
        </is>
      </c>
    </row>
    <row r="2">
      <c r="B2" s="2" t="inlineStr">
        <is>
          <t>Oct. 30, 2023</t>
        </is>
      </c>
      <c r="C2" s="2" t="inlineStr">
        <is>
          <t>Sep. 30, 2023</t>
        </is>
      </c>
      <c r="D2" s="2" t="inlineStr">
        <is>
          <t>Sep. 30, 2022</t>
        </is>
      </c>
      <c r="E2" s="2" t="inlineStr">
        <is>
          <t>Sep. 30, 2023</t>
        </is>
      </c>
      <c r="F2" s="2" t="inlineStr">
        <is>
          <t>Sep. 30, 2022</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t>
        </is>
      </c>
      <c r="B4" s="4" t="inlineStr">
        <is>
          <t xml:space="preserve"> </t>
        </is>
      </c>
      <c r="C4" s="4" t="inlineStr">
        <is>
          <t xml:space="preserve"> </t>
        </is>
      </c>
      <c r="D4" s="4" t="inlineStr">
        <is>
          <t xml:space="preserve"> </t>
        </is>
      </c>
      <c r="E4" s="6" t="n">
        <v>3044</v>
      </c>
      <c r="F4" s="6" t="n">
        <v>-2998</v>
      </c>
    </row>
    <row r="5">
      <c r="A5" s="4" t="inlineStr">
        <is>
          <t>Impairment of investments in Anteris Bio, Inc.</t>
        </is>
      </c>
      <c r="B5" s="4" t="inlineStr">
        <is>
          <t xml:space="preserve"> </t>
        </is>
      </c>
      <c r="C5" s="6" t="n">
        <v>4200</v>
      </c>
      <c r="D5" s="4" t="inlineStr">
        <is>
          <t xml:space="preserve"> </t>
        </is>
      </c>
      <c r="E5" s="6" t="n">
        <v>4245</v>
      </c>
      <c r="F5" s="5" t="n">
        <v>0</v>
      </c>
    </row>
    <row r="6">
      <c r="A6" s="4" t="inlineStr">
        <is>
          <t>Ren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 ownership percentage</t>
        </is>
      </c>
      <c r="B8" s="4" t="inlineStr">
        <is>
          <t xml:space="preserve"> </t>
        </is>
      </c>
      <c r="C8" s="9" t="n">
        <v>0.2</v>
      </c>
      <c r="D8" s="4" t="inlineStr">
        <is>
          <t xml:space="preserve"> </t>
        </is>
      </c>
      <c r="E8" s="9" t="n">
        <v>0.2</v>
      </c>
      <c r="F8" s="4" t="inlineStr">
        <is>
          <t xml:space="preserve"> </t>
        </is>
      </c>
    </row>
    <row r="9">
      <c r="A9" s="4" t="inlineStr">
        <is>
          <t>Unrealized gain (loss) on investment</t>
        </is>
      </c>
      <c r="B9" s="4" t="inlineStr">
        <is>
          <t xml:space="preserve"> </t>
        </is>
      </c>
      <c r="C9" s="6" t="n">
        <v>600</v>
      </c>
      <c r="D9" s="6" t="n">
        <v>400</v>
      </c>
      <c r="E9" s="6" t="n">
        <v>3000</v>
      </c>
      <c r="F9" s="6" t="n">
        <v>-3000</v>
      </c>
    </row>
    <row r="10">
      <c r="A10" s="4" t="inlineStr">
        <is>
          <t>Reneo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t>
        </is>
      </c>
      <c r="B12" s="6" t="n">
        <v>44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with and without Readily Determinable Fair Values Assessed (Detail) - USD ($) $ in Thousands</t>
        </is>
      </c>
      <c r="B1" s="2" t="inlineStr">
        <is>
          <t>Sep. 30, 2023</t>
        </is>
      </c>
      <c r="C1" s="2" t="inlineStr">
        <is>
          <t>Dec. 31, 2022</t>
        </is>
      </c>
    </row>
    <row r="2">
      <c r="A2" s="3" t="inlineStr">
        <is>
          <t>Equity Securities Without Readily Determinable Fair Value [Line Items]</t>
        </is>
      </c>
      <c r="B2" s="4" t="inlineStr">
        <is>
          <t xml:space="preserve"> </t>
        </is>
      </c>
      <c r="C2" s="4" t="inlineStr">
        <is>
          <t xml:space="preserve"> </t>
        </is>
      </c>
    </row>
    <row r="3">
      <c r="A3" s="4" t="inlineStr">
        <is>
          <t>Equity investment without readily determinable fair values assessed under the measurement alternative:</t>
        </is>
      </c>
      <c r="B3" s="6" t="n">
        <v>4387</v>
      </c>
      <c r="C3" s="6" t="n">
        <v>5588</v>
      </c>
    </row>
    <row r="4">
      <c r="A4" s="4" t="inlineStr">
        <is>
          <t>Reneo | Common Stock</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Equity investment with readily determinable fair value:</t>
        </is>
      </c>
      <c r="B6" s="5" t="n">
        <v>4387</v>
      </c>
      <c r="C6" s="5" t="n">
        <v>1343</v>
      </c>
    </row>
    <row r="7">
      <c r="A7" s="4" t="inlineStr">
        <is>
          <t>Anteris Bio Inc | Preferred Stock</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Equity investment without readily determinable fair values assessed under the measurement alternative:</t>
        </is>
      </c>
      <c r="B9" s="6" t="n">
        <v>0</v>
      </c>
      <c r="C9" s="6" t="n">
        <v>42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0</v>
      </c>
      <c r="C3" s="6" t="n">
        <v>0</v>
      </c>
      <c r="D3" s="6" t="n">
        <v>0</v>
      </c>
      <c r="E3" s="6" t="n">
        <v>200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2824</v>
      </c>
      <c r="C5" s="5" t="n">
        <v>3055</v>
      </c>
      <c r="D5" s="5" t="n">
        <v>11457</v>
      </c>
      <c r="E5" s="5" t="n">
        <v>8393</v>
      </c>
    </row>
    <row r="6">
      <c r="A6" s="4" t="inlineStr">
        <is>
          <t>General and administrative</t>
        </is>
      </c>
      <c r="B6" s="5" t="n">
        <v>2544</v>
      </c>
      <c r="C6" s="5" t="n">
        <v>2634</v>
      </c>
      <c r="D6" s="5" t="n">
        <v>9338</v>
      </c>
      <c r="E6" s="5" t="n">
        <v>9813</v>
      </c>
    </row>
    <row r="7">
      <c r="A7" s="4" t="inlineStr">
        <is>
          <t>Total operating expenses</t>
        </is>
      </c>
      <c r="B7" s="5" t="n">
        <v>5368</v>
      </c>
      <c r="C7" s="5" t="n">
        <v>5689</v>
      </c>
      <c r="D7" s="5" t="n">
        <v>20795</v>
      </c>
      <c r="E7" s="5" t="n">
        <v>18206</v>
      </c>
    </row>
    <row r="8">
      <c r="A8" s="4" t="inlineStr">
        <is>
          <t>Operating loss</t>
        </is>
      </c>
      <c r="B8" s="5" t="n">
        <v>-5368</v>
      </c>
      <c r="C8" s="5" t="n">
        <v>-5689</v>
      </c>
      <c r="D8" s="5" t="n">
        <v>-20795</v>
      </c>
      <c r="E8" s="5" t="n">
        <v>-16197</v>
      </c>
    </row>
    <row r="9">
      <c r="A9" s="4" t="inlineStr">
        <is>
          <t>Interest income</t>
        </is>
      </c>
      <c r="B9" s="5" t="n">
        <v>131</v>
      </c>
      <c r="C9" s="5" t="n">
        <v>150</v>
      </c>
      <c r="D9" s="5" t="n">
        <v>384</v>
      </c>
      <c r="E9" s="5" t="n">
        <v>200</v>
      </c>
    </row>
    <row r="10">
      <c r="A10" s="4" t="inlineStr">
        <is>
          <t>Interest expense</t>
        </is>
      </c>
      <c r="B10" s="5" t="n">
        <v>-4</v>
      </c>
      <c r="C10" s="5" t="n">
        <v>-8</v>
      </c>
      <c r="D10" s="5" t="n">
        <v>-6</v>
      </c>
      <c r="E10" s="5" t="n">
        <v>-9</v>
      </c>
    </row>
    <row r="11">
      <c r="A11" s="4" t="inlineStr">
        <is>
          <t>Loss before income taxes and noncontrolling interest</t>
        </is>
      </c>
      <c r="B11" s="5" t="n">
        <v>-8540</v>
      </c>
      <c r="C11" s="5" t="n">
        <v>-5468</v>
      </c>
      <c r="D11" s="5" t="n">
        <v>-21525</v>
      </c>
      <c r="E11" s="5" t="n">
        <v>-18783</v>
      </c>
    </row>
    <row r="12">
      <c r="A12" s="4" t="inlineStr">
        <is>
          <t>Income tax provision</t>
        </is>
      </c>
      <c r="B12" s="5" t="n">
        <v>0</v>
      </c>
      <c r="C12" s="5" t="n">
        <v>0</v>
      </c>
      <c r="D12" s="5" t="n">
        <v>0</v>
      </c>
      <c r="E12" s="5" t="n">
        <v>200</v>
      </c>
    </row>
    <row r="13">
      <c r="A13" s="4" t="inlineStr">
        <is>
          <t>Net loss before noncontrolling interest</t>
        </is>
      </c>
      <c r="B13" s="5" t="n">
        <v>-8540</v>
      </c>
      <c r="C13" s="5" t="n">
        <v>-5468</v>
      </c>
      <c r="D13" s="5" t="n">
        <v>-21525</v>
      </c>
      <c r="E13" s="5" t="n">
        <v>-18983</v>
      </c>
    </row>
    <row r="14">
      <c r="A14" s="4" t="inlineStr">
        <is>
          <t>Less: net loss attributable to noncontrolling interest</t>
        </is>
      </c>
      <c r="B14" s="5" t="n">
        <v>-1886</v>
      </c>
      <c r="C14" s="5" t="n">
        <v>-1207</v>
      </c>
      <c r="D14" s="5" t="n">
        <v>-4753</v>
      </c>
      <c r="E14" s="5" t="n">
        <v>-4564</v>
      </c>
    </row>
    <row r="15">
      <c r="A15" s="4" t="inlineStr">
        <is>
          <t>Net loss attributable to vTv Therapeutics Inc.</t>
        </is>
      </c>
      <c r="B15" s="5" t="n">
        <v>-6654</v>
      </c>
      <c r="C15" s="5" t="n">
        <v>-4261</v>
      </c>
      <c r="D15" s="5" t="n">
        <v>-16772</v>
      </c>
      <c r="E15" s="5" t="n">
        <v>-14419</v>
      </c>
    </row>
    <row r="16">
      <c r="A16" s="4" t="inlineStr">
        <is>
          <t>Net loss attributable to vTv Therapeutics Inc. common shareholders</t>
        </is>
      </c>
      <c r="B16" s="5" t="n">
        <v>-6654</v>
      </c>
      <c r="C16" s="5" t="n">
        <v>-4261</v>
      </c>
      <c r="D16" s="5" t="n">
        <v>-16772</v>
      </c>
      <c r="E16" s="5" t="n">
        <v>-14419</v>
      </c>
    </row>
    <row r="17">
      <c r="A17" s="4" t="inlineStr">
        <is>
          <t>Nonrelated Party</t>
        </is>
      </c>
      <c r="B17" s="4" t="inlineStr">
        <is>
          <t xml:space="preserve"> </t>
        </is>
      </c>
      <c r="C17" s="4" t="inlineStr">
        <is>
          <t xml:space="preserve"> </t>
        </is>
      </c>
      <c r="D17" s="4" t="inlineStr">
        <is>
          <t xml:space="preserve"> </t>
        </is>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Other income (expense)</t>
        </is>
      </c>
      <c r="B19" s="5" t="n">
        <v>-3640</v>
      </c>
      <c r="C19" s="5" t="n">
        <v>403</v>
      </c>
      <c r="D19" s="5" t="n">
        <v>-1514</v>
      </c>
      <c r="E19" s="5" t="n">
        <v>-2998</v>
      </c>
    </row>
    <row r="20">
      <c r="A20" s="4" t="inlineStr">
        <is>
          <t>Related Party</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Other income (expense)</t>
        </is>
      </c>
      <c r="B22" s="6" t="n">
        <v>341</v>
      </c>
      <c r="C22" s="6" t="n">
        <v>-324</v>
      </c>
      <c r="D22" s="6" t="n">
        <v>406</v>
      </c>
      <c r="E22" s="6" t="n">
        <v>221</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Net loss per share of vTv Therapeutics Inc. Class A common stock, basic (in usd per share)</t>
        </is>
      </c>
      <c r="B25" s="7" t="n">
        <v>-0.08</v>
      </c>
      <c r="C25" s="7" t="n">
        <v>-0.05</v>
      </c>
      <c r="D25" s="7" t="n">
        <v>-0.21</v>
      </c>
      <c r="E25" s="7" t="n">
        <v>-0.2</v>
      </c>
    </row>
    <row r="26">
      <c r="A26" s="4" t="inlineStr">
        <is>
          <t>Net loss per share of vTv Therapeutics Inc. Class A common stock, diluted (in usd per share)</t>
        </is>
      </c>
      <c r="B26" s="7" t="n">
        <v>-0.08</v>
      </c>
      <c r="C26" s="7" t="n">
        <v>-0.05</v>
      </c>
      <c r="D26" s="7" t="n">
        <v>-0.21</v>
      </c>
      <c r="E26" s="7" t="n">
        <v>-0.2</v>
      </c>
    </row>
    <row r="27">
      <c r="A27" s="4" t="inlineStr">
        <is>
          <t>Weighted-average number of vTv Therapeutics Inc. Class A common stock, basic (in shares)</t>
        </is>
      </c>
      <c r="B27" s="5" t="n">
        <v>81483600</v>
      </c>
      <c r="C27" s="5" t="n">
        <v>80490121</v>
      </c>
      <c r="D27" s="5" t="n">
        <v>81483600</v>
      </c>
      <c r="E27" s="5" t="n">
        <v>72649531</v>
      </c>
    </row>
    <row r="28">
      <c r="A28" s="4" t="inlineStr">
        <is>
          <t>Weighted-average number of vTv Therapeutics Inc. Class A common stock, diluted (in shares)</t>
        </is>
      </c>
      <c r="B28" s="5" t="n">
        <v>81483600</v>
      </c>
      <c r="C28" s="5" t="n">
        <v>80490121</v>
      </c>
      <c r="D28" s="5" t="n">
        <v>81483600</v>
      </c>
      <c r="E28" s="5" t="n">
        <v>72649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Novo License Agreement - USD ($) $ in Millions</t>
        </is>
      </c>
      <c r="B1" s="2" t="inlineStr">
        <is>
          <t>Dec. 31, 2021</t>
        </is>
      </c>
      <c r="C1" s="2" t="inlineStr">
        <is>
          <t>Feb. 28, 2007</t>
        </is>
      </c>
    </row>
    <row r="2">
      <c r="A2" s="4" t="inlineStr">
        <is>
          <t>Developmental and Regulatory Milestone Payment | Type 1 Diabetes</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Potential milestone payment</t>
        </is>
      </c>
      <c r="B4" s="4" t="inlineStr">
        <is>
          <t xml:space="preserve"> </t>
        </is>
      </c>
      <c r="C4" s="6" t="n">
        <v>9</v>
      </c>
    </row>
    <row r="5">
      <c r="A5" s="4" t="inlineStr">
        <is>
          <t>Developmental and Regulatory Milestone Payment | Type 2 Diabetes | Maximum</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otential milestone payment</t>
        </is>
      </c>
      <c r="B7" s="4" t="inlineStr">
        <is>
          <t xml:space="preserve"> </t>
        </is>
      </c>
      <c r="C7" s="12" t="n">
        <v>50.5</v>
      </c>
    </row>
    <row r="8">
      <c r="A8" s="4" t="inlineStr">
        <is>
          <t>Developmental and Regulatory Milestone Payment | Other Indication | Maximum</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Potential milestone payment</t>
        </is>
      </c>
      <c r="B10" s="4" t="inlineStr">
        <is>
          <t xml:space="preserve"> </t>
        </is>
      </c>
      <c r="C10" s="5" t="n">
        <v>115</v>
      </c>
    </row>
    <row r="11">
      <c r="A11" s="4" t="inlineStr">
        <is>
          <t>Sales-based Milestones Payment</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otential milestone payment</t>
        </is>
      </c>
      <c r="B13" s="4" t="inlineStr">
        <is>
          <t xml:space="preserve"> </t>
        </is>
      </c>
      <c r="C13" s="6" t="n">
        <v>75</v>
      </c>
    </row>
    <row r="14">
      <c r="A14" s="4" t="inlineStr">
        <is>
          <t>Satisfaction of Milestone Payment</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otential milestone payment</t>
        </is>
      </c>
      <c r="B16" s="6" t="n">
        <v>2</v>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5" customWidth="1" min="2" max="2"/>
    <col width="14" customWidth="1" min="3" max="3"/>
    <col width="26" customWidth="1" min="4" max="4"/>
    <col width="14" customWidth="1" min="5" max="5"/>
  </cols>
  <sheetData>
    <row r="1">
      <c r="A1" s="1" t="inlineStr">
        <is>
          <t>Leases - Additional Information (Details) - USD ($) $ in Thousands</t>
        </is>
      </c>
      <c r="B1" s="2" t="inlineStr">
        <is>
          <t>9 Months Ended</t>
        </is>
      </c>
    </row>
    <row r="2">
      <c r="B2" s="2" t="inlineStr">
        <is>
          <t>Sep. 30, 2023</t>
        </is>
      </c>
      <c r="C2" s="2" t="inlineStr">
        <is>
          <t>Sep. 30, 2022</t>
        </is>
      </c>
      <c r="D2" s="2" t="inlineStr">
        <is>
          <t>Dec. 31, 2022</t>
        </is>
      </c>
      <c r="E2" s="2" t="inlineStr">
        <is>
          <t>Nov.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renewal term</t>
        </is>
      </c>
      <c r="B4" s="4" t="inlineStr">
        <is>
          <t>5 years</t>
        </is>
      </c>
      <c r="C4" s="4" t="inlineStr">
        <is>
          <t xml:space="preserve"> </t>
        </is>
      </c>
      <c r="D4" s="4" t="inlineStr">
        <is>
          <t xml:space="preserve"> </t>
        </is>
      </c>
      <c r="E4" s="4" t="inlineStr">
        <is>
          <t xml:space="preserve"> </t>
        </is>
      </c>
    </row>
    <row r="5">
      <c r="A5" s="4" t="inlineStr">
        <is>
          <t>Lessee, operating lease, termination period</t>
        </is>
      </c>
      <c r="B5" s="4" t="inlineStr">
        <is>
          <t>3 years</t>
        </is>
      </c>
      <c r="C5" s="4" t="inlineStr">
        <is>
          <t xml:space="preserve"> </t>
        </is>
      </c>
      <c r="D5" s="4" t="inlineStr">
        <is>
          <t xml:space="preserve"> </t>
        </is>
      </c>
      <c r="E5" s="4" t="inlineStr">
        <is>
          <t xml:space="preserve"> </t>
        </is>
      </c>
    </row>
    <row r="6">
      <c r="A6" s="4" t="inlineStr">
        <is>
          <t>Present value of lease liabilities</t>
        </is>
      </c>
      <c r="B6" s="6" t="n">
        <v>378</v>
      </c>
      <c r="C6" s="4" t="inlineStr">
        <is>
          <t xml:space="preserve"> </t>
        </is>
      </c>
      <c r="D6" s="4" t="inlineStr">
        <is>
          <t xml:space="preserve"> </t>
        </is>
      </c>
      <c r="E6" s="6" t="n">
        <v>100</v>
      </c>
    </row>
    <row r="7">
      <c r="A7" s="4" t="inlineStr">
        <is>
          <t>Operating lease right-of-use assets</t>
        </is>
      </c>
      <c r="B7" s="6" t="n">
        <v>272</v>
      </c>
      <c r="C7" s="4" t="inlineStr">
        <is>
          <t xml:space="preserve"> </t>
        </is>
      </c>
      <c r="D7" s="6" t="n">
        <v>349</v>
      </c>
      <c r="E7" s="6" t="n">
        <v>100</v>
      </c>
    </row>
    <row r="8">
      <c r="A8" s="4" t="inlineStr">
        <is>
          <t>Weighted average incremental borrowing rate</t>
        </is>
      </c>
      <c r="B8" s="8" t="n">
        <v>0.095</v>
      </c>
      <c r="C8" s="4" t="inlineStr">
        <is>
          <t xml:space="preserve"> </t>
        </is>
      </c>
      <c r="D8" s="8" t="n">
        <v>0.095</v>
      </c>
      <c r="E8" s="4" t="inlineStr">
        <is>
          <t xml:space="preserve"> </t>
        </is>
      </c>
    </row>
    <row r="9">
      <c r="A9" s="4" t="inlineStr">
        <is>
          <t>Remaining operating lease term</t>
        </is>
      </c>
      <c r="B9" s="4" t="inlineStr">
        <is>
          <t>2 years 2 months 12 days</t>
        </is>
      </c>
      <c r="C9" s="4" t="inlineStr">
        <is>
          <t xml:space="preserve"> </t>
        </is>
      </c>
      <c r="D9" s="4" t="inlineStr">
        <is>
          <t>2 years 10 months 24 days</t>
        </is>
      </c>
      <c r="E9" s="4" t="inlineStr">
        <is>
          <t xml:space="preserve"> </t>
        </is>
      </c>
    </row>
    <row r="10">
      <c r="A10" s="4" t="inlineStr">
        <is>
          <t>Operating lease cost</t>
        </is>
      </c>
      <c r="B10" s="6" t="n">
        <v>200</v>
      </c>
      <c r="C10" s="6" t="n">
        <v>10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Operating Leases (Detail) - USD ($) $ in Thousands</t>
        </is>
      </c>
      <c r="B1" s="2" t="inlineStr">
        <is>
          <t>Sep. 30, 2023</t>
        </is>
      </c>
      <c r="C1" s="2" t="inlineStr">
        <is>
          <t>Nov. 30, 2022</t>
        </is>
      </c>
    </row>
    <row r="2">
      <c r="A2" s="3" t="inlineStr">
        <is>
          <t>Leases [Abstract]</t>
        </is>
      </c>
      <c r="B2" s="4" t="inlineStr">
        <is>
          <t xml:space="preserve"> </t>
        </is>
      </c>
      <c r="C2" s="4" t="inlineStr">
        <is>
          <t xml:space="preserve"> </t>
        </is>
      </c>
    </row>
    <row r="3">
      <c r="A3" s="4" t="inlineStr">
        <is>
          <t>2023 (remaining three months)</t>
        </is>
      </c>
      <c r="B3" s="6" t="n">
        <v>48</v>
      </c>
      <c r="C3" s="4" t="inlineStr">
        <is>
          <t xml:space="preserve"> </t>
        </is>
      </c>
    </row>
    <row r="4">
      <c r="A4" s="4" t="inlineStr">
        <is>
          <t>2024</t>
        </is>
      </c>
      <c r="B4" s="5" t="n">
        <v>194</v>
      </c>
      <c r="C4" s="4" t="inlineStr">
        <is>
          <t xml:space="preserve"> </t>
        </is>
      </c>
    </row>
    <row r="5">
      <c r="A5" s="4" t="inlineStr">
        <is>
          <t>2025</t>
        </is>
      </c>
      <c r="B5" s="5" t="n">
        <v>177</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lease payments</t>
        </is>
      </c>
      <c r="B9" s="5" t="n">
        <v>419</v>
      </c>
      <c r="C9" s="4" t="inlineStr">
        <is>
          <t xml:space="preserve"> </t>
        </is>
      </c>
    </row>
    <row r="10">
      <c r="A10" s="4" t="inlineStr">
        <is>
          <t>Less: imputed interest</t>
        </is>
      </c>
      <c r="B10" s="5" t="n">
        <v>-41</v>
      </c>
      <c r="C10" s="4" t="inlineStr">
        <is>
          <t xml:space="preserve"> </t>
        </is>
      </c>
    </row>
    <row r="11">
      <c r="A11" s="4" t="inlineStr">
        <is>
          <t>Present value of lease liabilities</t>
        </is>
      </c>
      <c r="B11" s="6" t="n">
        <v>378</v>
      </c>
      <c r="C11"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 - USD ($) $ in Millions</t>
        </is>
      </c>
      <c r="B1" s="2" t="inlineStr">
        <is>
          <t>9 Months Ended</t>
        </is>
      </c>
    </row>
    <row r="2">
      <c r="B2" s="2" t="inlineStr">
        <is>
          <t>Sep. 30, 2023</t>
        </is>
      </c>
      <c r="C2" s="2" t="inlineStr">
        <is>
          <t>Dec. 31, 2022</t>
        </is>
      </c>
    </row>
    <row r="3">
      <c r="A3" s="3" t="inlineStr">
        <is>
          <t>Noncontrolling Interest [Line Items]</t>
        </is>
      </c>
      <c r="B3" s="4" t="inlineStr">
        <is>
          <t xml:space="preserve"> </t>
        </is>
      </c>
      <c r="C3" s="4" t="inlineStr">
        <is>
          <t xml:space="preserve"> </t>
        </is>
      </c>
    </row>
    <row r="4">
      <c r="A4" s="4" t="inlineStr">
        <is>
          <t>Redemption amount of noncontrolling interest</t>
        </is>
      </c>
      <c r="B4" s="10" t="n">
        <v>10.7</v>
      </c>
      <c r="C4" s="10" t="n">
        <v>16.6</v>
      </c>
    </row>
    <row r="5">
      <c r="A5" s="4" t="inlineStr">
        <is>
          <t>Class A Common Stock</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umber of days used to determine exchange value based on weighted average price of Class A common stock</t>
        </is>
      </c>
      <c r="B7" s="4" t="inlineStr">
        <is>
          <t>20 days</t>
        </is>
      </c>
      <c r="C7" s="4" t="inlineStr">
        <is>
          <t xml:space="preserve"> </t>
        </is>
      </c>
    </row>
    <row r="8">
      <c r="A8" s="4" t="inlineStr">
        <is>
          <t>Class A Common Stock | Exchange of Redeemable Non controlling Interest To Class A Common Stock</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Stock conversion ratio</t>
        </is>
      </c>
      <c r="B10" s="5" t="n">
        <v>1</v>
      </c>
      <c r="C10" s="4" t="inlineStr">
        <is>
          <t xml:space="preserve"> </t>
        </is>
      </c>
    </row>
    <row r="11">
      <c r="A11" s="4" t="inlineStr">
        <is>
          <t>vTv Therapeutic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interest ownership percentage</t>
        </is>
      </c>
      <c r="B13" s="8" t="n">
        <v>0.221</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Net Income Attributable to Vtv Therapeutics Inc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loss attributable to vTv Therapeutics Inc. common shareholders</t>
        </is>
      </c>
      <c r="B4" s="6" t="n">
        <v>-6654</v>
      </c>
      <c r="C4" s="6" t="n">
        <v>-4261</v>
      </c>
      <c r="D4" s="6" t="n">
        <v>-16772</v>
      </c>
      <c r="E4" s="6" t="n">
        <v>-14419</v>
      </c>
    </row>
    <row r="5">
      <c r="A5" s="4" t="inlineStr">
        <is>
          <t>Decrease/(Increase) in vTv Therapeutics Inc. accumulated deficit for purchase of vTv LLC Units as a result of common stock issuances</t>
        </is>
      </c>
      <c r="B5" s="5" t="n">
        <v>1592</v>
      </c>
      <c r="C5" s="5" t="n">
        <v>-1174</v>
      </c>
      <c r="D5" s="5" t="n">
        <v>4212</v>
      </c>
      <c r="E5" s="5" t="n">
        <v>-103</v>
      </c>
    </row>
    <row r="6">
      <c r="A6" s="4" t="inlineStr">
        <is>
          <t>Change from net loss attributable to vTv Therapeutics Inc. common shareholders and transfers to noncontrolling interest</t>
        </is>
      </c>
      <c r="B6" s="6" t="n">
        <v>-5062</v>
      </c>
      <c r="C6" s="6" t="n">
        <v>-5435</v>
      </c>
      <c r="D6" s="6" t="n">
        <v>-12560</v>
      </c>
      <c r="E6" s="6" t="n">
        <v>-145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4" customWidth="1" min="14" max="14"/>
    <col width="14" customWidth="1" min="15" max="15"/>
  </cols>
  <sheetData>
    <row r="1">
      <c r="A1" s="1" t="inlineStr">
        <is>
          <t>Stockholders' Deficit - Additional Information (Detail) - USD ($) $ / shares in Units, $ in Thousands</t>
        </is>
      </c>
      <c r="I1" s="2" t="inlineStr">
        <is>
          <t>1 Months Ended</t>
        </is>
      </c>
      <c r="J1" s="2" t="inlineStr">
        <is>
          <t>3 Months Ended</t>
        </is>
      </c>
      <c r="L1" s="2" t="inlineStr">
        <is>
          <t>9 Months Ended</t>
        </is>
      </c>
    </row>
    <row r="2">
      <c r="B2" s="2" t="inlineStr">
        <is>
          <t>Feb. 28, 2023</t>
        </is>
      </c>
      <c r="C2" s="2" t="inlineStr">
        <is>
          <t>Jul. 22, 2022</t>
        </is>
      </c>
      <c r="D2" s="2" t="inlineStr">
        <is>
          <t>May 31, 2022</t>
        </is>
      </c>
      <c r="E2" s="2" t="inlineStr">
        <is>
          <t>Jun. 25, 2021</t>
        </is>
      </c>
      <c r="F2" s="2" t="inlineStr">
        <is>
          <t>May 04, 2021</t>
        </is>
      </c>
      <c r="G2" s="2" t="inlineStr">
        <is>
          <t>Jan. 14, 2021</t>
        </is>
      </c>
      <c r="H2" s="2" t="inlineStr">
        <is>
          <t>Nov. 24, 2020</t>
        </is>
      </c>
      <c r="I2" s="2" t="inlineStr">
        <is>
          <t>Apr. 30, 2020</t>
        </is>
      </c>
      <c r="J2" s="2" t="inlineStr">
        <is>
          <t>Sep. 30, 2023</t>
        </is>
      </c>
      <c r="K2" s="2" t="inlineStr">
        <is>
          <t>Sep. 30, 2022</t>
        </is>
      </c>
      <c r="L2" s="2" t="inlineStr">
        <is>
          <t>Sep. 30, 2023</t>
        </is>
      </c>
      <c r="M2" s="2" t="inlineStr">
        <is>
          <t>Sep. 30, 2022</t>
        </is>
      </c>
      <c r="N2" s="2" t="inlineStr">
        <is>
          <t>Dec. 31, 2022</t>
        </is>
      </c>
      <c r="O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stock, shares authorized (in shares)</t>
        </is>
      </c>
      <c r="B4" s="4" t="inlineStr">
        <is>
          <t xml:space="preserve"> </t>
        </is>
      </c>
      <c r="C4" s="4" t="inlineStr">
        <is>
          <t xml:space="preserve"> </t>
        </is>
      </c>
      <c r="D4" s="4" t="inlineStr">
        <is>
          <t xml:space="preserve"> </t>
        </is>
      </c>
      <c r="E4" s="4" t="inlineStr">
        <is>
          <t xml:space="preserve"> </t>
        </is>
      </c>
      <c r="F4" s="5" t="n">
        <v>3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0000</v>
      </c>
    </row>
    <row r="5">
      <c r="A5" s="4" t="inlineStr">
        <is>
          <t>Loss from G42 Promissory Note early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13</v>
      </c>
      <c r="M5" s="6" t="n">
        <v>0</v>
      </c>
      <c r="N5" s="4" t="inlineStr">
        <is>
          <t xml:space="preserve"> </t>
        </is>
      </c>
      <c r="O5" s="4" t="inlineStr">
        <is>
          <t xml:space="preserve"> </t>
        </is>
      </c>
    </row>
    <row r="6">
      <c r="A6" s="4" t="inlineStr">
        <is>
          <t>Stock issu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40</v>
      </c>
      <c r="N6" s="4" t="inlineStr">
        <is>
          <t xml:space="preserve"> </t>
        </is>
      </c>
      <c r="O6" s="4" t="inlineStr">
        <is>
          <t xml:space="preserve"> </t>
        </is>
      </c>
    </row>
    <row r="7">
      <c r="A7" s="4" t="inlineStr">
        <is>
          <t>G42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sold (in shares)</t>
        </is>
      </c>
      <c r="B9" s="4" t="inlineStr">
        <is>
          <t xml:space="preserve"> </t>
        </is>
      </c>
      <c r="C9" s="4" t="inlineStr">
        <is>
          <t xml:space="preserve"> </t>
        </is>
      </c>
      <c r="D9" s="5" t="n">
        <v>103862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of stock, price per share (in usd per shares)</t>
        </is>
      </c>
      <c r="B10" s="4" t="inlineStr">
        <is>
          <t xml:space="preserve"> </t>
        </is>
      </c>
      <c r="C10" s="4" t="inlineStr">
        <is>
          <t xml:space="preserve"> </t>
        </is>
      </c>
      <c r="D10" s="7" t="n">
        <v>2.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stock, consideration received on transaction, gross</t>
        </is>
      </c>
      <c r="B11" s="4" t="inlineStr">
        <is>
          <t xml:space="preserve"> </t>
        </is>
      </c>
      <c r="C11" s="4" t="inlineStr">
        <is>
          <t xml:space="preserve"> </t>
        </is>
      </c>
      <c r="D11" s="6" t="n">
        <v>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ale of stock, consideration received on transaction</t>
        </is>
      </c>
      <c r="B12" s="4" t="inlineStr">
        <is>
          <t xml:space="preserve"> </t>
        </is>
      </c>
      <c r="C12" s="4" t="inlineStr">
        <is>
          <t xml:space="preserve"> </t>
        </is>
      </c>
      <c r="D12" s="5" t="n">
        <v>12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ounts and financing receivable, after allowance for credit loss</t>
        </is>
      </c>
      <c r="B13" s="4" t="inlineStr">
        <is>
          <t xml:space="preserve"> </t>
        </is>
      </c>
      <c r="C13" s="4" t="inlineStr">
        <is>
          <t xml:space="preserve"> </t>
        </is>
      </c>
      <c r="D13" s="6" t="n">
        <v>1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stock, consideration, receivables, payment term</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collection of notes receivable</t>
        </is>
      </c>
      <c r="B15" s="6" t="n">
        <v>1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count rate</t>
        </is>
      </c>
      <c r="B16" s="8" t="n">
        <v>0.0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from G42 Promissory Note early redemption</t>
        </is>
      </c>
      <c r="B17" s="6"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inRx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sold (in shares)</t>
        </is>
      </c>
      <c r="B20" s="4" t="inlineStr">
        <is>
          <t xml:space="preserve"> </t>
        </is>
      </c>
      <c r="C20" s="5" t="n">
        <v>41545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 of stock, price per share (in usd per shares)</t>
        </is>
      </c>
      <c r="B21" s="4" t="inlineStr">
        <is>
          <t xml:space="preserve"> </t>
        </is>
      </c>
      <c r="C21" s="7" t="n">
        <v>2.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consideration received on transaction, gross</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 of stock, consideration received on transaction</t>
        </is>
      </c>
      <c r="B23" s="4" t="inlineStr">
        <is>
          <t xml:space="preserve"> </t>
        </is>
      </c>
      <c r="C23" s="5" t="n">
        <v>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s and financing receivable, after allowance for credit loss</t>
        </is>
      </c>
      <c r="B24" s="4" t="inlineStr">
        <is>
          <t xml:space="preserve"> </t>
        </is>
      </c>
      <c r="C24" s="6"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5" t="n">
        <v>200000000</v>
      </c>
      <c r="G28" s="4" t="inlineStr">
        <is>
          <t xml:space="preserve"> </t>
        </is>
      </c>
      <c r="H28" s="4" t="inlineStr">
        <is>
          <t xml:space="preserve"> </t>
        </is>
      </c>
      <c r="I28" s="4" t="inlineStr">
        <is>
          <t xml:space="preserve"> </t>
        </is>
      </c>
      <c r="J28" s="5" t="n">
        <v>200000000</v>
      </c>
      <c r="K28" s="4" t="inlineStr">
        <is>
          <t xml:space="preserve"> </t>
        </is>
      </c>
      <c r="L28" s="5" t="n">
        <v>200000000</v>
      </c>
      <c r="M28" s="4" t="inlineStr">
        <is>
          <t xml:space="preserve"> </t>
        </is>
      </c>
      <c r="N28" s="5" t="n">
        <v>200000000</v>
      </c>
      <c r="O28" s="5" t="n">
        <v>100000000</v>
      </c>
    </row>
    <row r="29">
      <c r="A29" s="4" t="inlineStr">
        <is>
          <t>Increase in shares authorized (in shares)</t>
        </is>
      </c>
      <c r="B29" s="4" t="inlineStr">
        <is>
          <t xml:space="preserve"> </t>
        </is>
      </c>
      <c r="C29" s="4" t="inlineStr">
        <is>
          <t xml:space="preserve"> </t>
        </is>
      </c>
      <c r="D29" s="4" t="inlineStr">
        <is>
          <t xml:space="preserve"> </t>
        </is>
      </c>
      <c r="E29" s="4" t="inlineStr">
        <is>
          <t xml:space="preserve"> </t>
        </is>
      </c>
      <c r="F29" s="5" t="n">
        <v>10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1</v>
      </c>
      <c r="K30" s="4" t="inlineStr">
        <is>
          <t xml:space="preserve"> </t>
        </is>
      </c>
      <c r="L30" s="7" t="n">
        <v>0.01</v>
      </c>
      <c r="M30" s="4" t="inlineStr">
        <is>
          <t xml:space="preserve"> </t>
        </is>
      </c>
      <c r="N30" s="7" t="n">
        <v>0.01</v>
      </c>
      <c r="O30" s="4" t="inlineStr">
        <is>
          <t xml:space="preserve"> </t>
        </is>
      </c>
    </row>
    <row r="31">
      <c r="A31" s="4" t="inlineStr">
        <is>
          <t>Class A Common Stock | CinRx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price per share (in usd per shares)</t>
        </is>
      </c>
      <c r="B33" s="4" t="inlineStr">
        <is>
          <t xml:space="preserve"> </t>
        </is>
      </c>
      <c r="C33" s="7" t="n">
        <v>0.7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of stock, consideration received on transaction</t>
        </is>
      </c>
      <c r="B34" s="4" t="inlineStr">
        <is>
          <t xml:space="preserve"> </t>
        </is>
      </c>
      <c r="C34" s="6" t="n">
        <v>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A Common Stock | Cantor Fitzgerald | ATM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s sol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0</v>
      </c>
      <c r="K37" s="5" t="n">
        <v>0</v>
      </c>
      <c r="L37" s="5" t="n">
        <v>0</v>
      </c>
      <c r="M37" s="5" t="n">
        <v>0</v>
      </c>
      <c r="N37" s="4" t="inlineStr">
        <is>
          <t xml:space="preserve"> </t>
        </is>
      </c>
      <c r="O37" s="4" t="inlineStr">
        <is>
          <t xml:space="preserve"> </t>
        </is>
      </c>
    </row>
    <row r="38">
      <c r="A38" s="4" t="inlineStr">
        <is>
          <t>Common stock par value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issu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ggregate offering price</t>
        </is>
      </c>
      <c r="B40" s="4" t="inlineStr">
        <is>
          <t xml:space="preserve"> </t>
        </is>
      </c>
      <c r="C40" s="4" t="inlineStr">
        <is>
          <t xml:space="preserve"> </t>
        </is>
      </c>
      <c r="D40" s="4" t="inlineStr">
        <is>
          <t xml:space="preserve"> </t>
        </is>
      </c>
      <c r="E40" s="6" t="n">
        <v>50000</v>
      </c>
      <c r="F40" s="4" t="inlineStr">
        <is>
          <t xml:space="preserve"> </t>
        </is>
      </c>
      <c r="G40" s="6" t="n">
        <v>5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A Common Stock | LPC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sol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0</v>
      </c>
      <c r="L43" s="5" t="n">
        <v>0</v>
      </c>
      <c r="M43" s="5" t="n">
        <v>0</v>
      </c>
      <c r="N43" s="4" t="inlineStr">
        <is>
          <t xml:space="preserve"> </t>
        </is>
      </c>
      <c r="O43" s="4" t="inlineStr">
        <is>
          <t xml:space="preserve"> </t>
        </is>
      </c>
    </row>
    <row r="44">
      <c r="A44" s="4" t="inlineStr">
        <is>
          <t>Class A Common Stock | LPC Purchase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tock issu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7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shares authorized (in shares)</t>
        </is>
      </c>
      <c r="B49" s="4" t="inlineStr">
        <is>
          <t xml:space="preserve"> </t>
        </is>
      </c>
      <c r="C49" s="4" t="inlineStr">
        <is>
          <t xml:space="preserve"> </t>
        </is>
      </c>
      <c r="D49" s="4" t="inlineStr">
        <is>
          <t xml:space="preserve"> </t>
        </is>
      </c>
      <c r="E49" s="4" t="inlineStr">
        <is>
          <t xml:space="preserve"> </t>
        </is>
      </c>
      <c r="F49" s="5" t="n">
        <v>3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00000000</v>
      </c>
    </row>
    <row r="50">
      <c r="A50" s="4" t="inlineStr">
        <is>
          <t>Common Stock | CinRx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ecurities called by warrants or rights (in shares)</t>
        </is>
      </c>
      <c r="B52" s="4" t="inlineStr">
        <is>
          <t xml:space="preserve"> </t>
        </is>
      </c>
      <c r="C52" s="5" t="n">
        <v>1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of warrants or rights (in usd per share)</t>
        </is>
      </c>
      <c r="B53" s="4" t="inlineStr">
        <is>
          <t xml:space="preserve"> </t>
        </is>
      </c>
      <c r="C53" s="7" t="n">
        <v>0.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fair value</t>
        </is>
      </c>
      <c r="B54" s="4" t="inlineStr">
        <is>
          <t xml:space="preserve"> </t>
        </is>
      </c>
      <c r="C54" s="6" t="n">
        <v>4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sheetData>
  <mergeCells count="3">
    <mergeCell ref="A1:A2"/>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Related-Party Transactions - Additional Information (Detail) - USD ($) $ / shares in Units, $ in Thousands</t>
        </is>
      </c>
      <c r="D1" s="2" t="inlineStr">
        <is>
          <t>9 Months Ended</t>
        </is>
      </c>
    </row>
    <row r="2">
      <c r="B2" s="2" t="inlineStr">
        <is>
          <t>Feb. 28, 2023</t>
        </is>
      </c>
      <c r="C2" s="2" t="inlineStr">
        <is>
          <t>May 31, 2022</t>
        </is>
      </c>
      <c r="D2" s="2" t="inlineStr">
        <is>
          <t>Sep. 30, 2023</t>
        </is>
      </c>
      <c r="E2" s="2" t="inlineStr">
        <is>
          <t>Sep. 30, 2022</t>
        </is>
      </c>
      <c r="F2" s="2" t="inlineStr">
        <is>
          <t>Oct. 1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G42 Promissory Note early redemption</t>
        </is>
      </c>
      <c r="B4" s="4" t="inlineStr">
        <is>
          <t xml:space="preserve"> </t>
        </is>
      </c>
      <c r="C4" s="4" t="inlineStr">
        <is>
          <t xml:space="preserve"> </t>
        </is>
      </c>
      <c r="D4" s="6" t="n">
        <v>313</v>
      </c>
      <c r="E4" s="6" t="n">
        <v>0</v>
      </c>
      <c r="F4" s="4" t="inlineStr">
        <is>
          <t xml:space="preserve"> </t>
        </is>
      </c>
    </row>
    <row r="5">
      <c r="A5" s="4" t="inlineStr">
        <is>
          <t>Related Party | MacAndrews &amp; Forbes Incorpora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of majority owner</t>
        </is>
      </c>
      <c r="B7" s="4" t="inlineStr">
        <is>
          <t xml:space="preserve"> </t>
        </is>
      </c>
      <c r="C7" s="4" t="inlineStr">
        <is>
          <t xml:space="preserve"> </t>
        </is>
      </c>
      <c r="D7" s="9" t="n">
        <v>0.57</v>
      </c>
      <c r="E7" s="4" t="inlineStr">
        <is>
          <t xml:space="preserve"> </t>
        </is>
      </c>
      <c r="F7" s="4" t="inlineStr">
        <is>
          <t xml:space="preserve"> </t>
        </is>
      </c>
    </row>
    <row r="8">
      <c r="A8" s="4" t="inlineStr">
        <is>
          <t>Amount of cash savings percentage</t>
        </is>
      </c>
      <c r="B8" s="4" t="inlineStr">
        <is>
          <t xml:space="preserve"> </t>
        </is>
      </c>
      <c r="C8" s="4" t="inlineStr">
        <is>
          <t xml:space="preserve"> </t>
        </is>
      </c>
      <c r="D8" s="9" t="n">
        <v>0.85</v>
      </c>
      <c r="E8" s="4" t="inlineStr">
        <is>
          <t xml:space="preserve"> </t>
        </is>
      </c>
      <c r="F8" s="4" t="inlineStr">
        <is>
          <t xml:space="preserve"> </t>
        </is>
      </c>
    </row>
    <row r="9">
      <c r="A9" s="4" t="inlineStr">
        <is>
          <t>Related Party | G42 Inve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consideration received on transaction, gross</t>
        </is>
      </c>
      <c r="B11" s="4" t="inlineStr">
        <is>
          <t xml:space="preserve"> </t>
        </is>
      </c>
      <c r="C11" s="6" t="n">
        <v>25000</v>
      </c>
      <c r="D11" s="4" t="inlineStr">
        <is>
          <t xml:space="preserve"> </t>
        </is>
      </c>
      <c r="E11" s="4" t="inlineStr">
        <is>
          <t xml:space="preserve"> </t>
        </is>
      </c>
      <c r="F11" s="4" t="inlineStr">
        <is>
          <t xml:space="preserve"> </t>
        </is>
      </c>
    </row>
    <row r="12">
      <c r="A12" s="4" t="inlineStr">
        <is>
          <t>Sale of stock, consideration received on transaction</t>
        </is>
      </c>
      <c r="B12" s="4" t="inlineStr">
        <is>
          <t xml:space="preserve"> </t>
        </is>
      </c>
      <c r="C12" s="5" t="n">
        <v>12500</v>
      </c>
      <c r="D12" s="4" t="inlineStr">
        <is>
          <t xml:space="preserve"> </t>
        </is>
      </c>
      <c r="E12" s="4" t="inlineStr">
        <is>
          <t xml:space="preserve"> </t>
        </is>
      </c>
      <c r="F12" s="4" t="inlineStr">
        <is>
          <t xml:space="preserve"> </t>
        </is>
      </c>
    </row>
    <row r="13">
      <c r="A13" s="4" t="inlineStr">
        <is>
          <t>Accounts and financing receivable, after allowance for credit loss</t>
        </is>
      </c>
      <c r="B13" s="4" t="inlineStr">
        <is>
          <t xml:space="preserve"> </t>
        </is>
      </c>
      <c r="C13" s="6" t="n">
        <v>12500</v>
      </c>
      <c r="D13" s="4" t="inlineStr">
        <is>
          <t xml:space="preserve"> </t>
        </is>
      </c>
      <c r="E13" s="4" t="inlineStr">
        <is>
          <t xml:space="preserve"> </t>
        </is>
      </c>
      <c r="F13" s="4" t="inlineStr">
        <is>
          <t xml:space="preserve"> </t>
        </is>
      </c>
    </row>
    <row r="14">
      <c r="A14" s="4" t="inlineStr">
        <is>
          <t>Proceeds from collection of notes receivable</t>
        </is>
      </c>
      <c r="B14" s="6" t="n">
        <v>12000</v>
      </c>
      <c r="C14" s="4" t="inlineStr">
        <is>
          <t xml:space="preserve"> </t>
        </is>
      </c>
      <c r="D14" s="4" t="inlineStr">
        <is>
          <t xml:space="preserve"> </t>
        </is>
      </c>
      <c r="E14" s="4" t="inlineStr">
        <is>
          <t xml:space="preserve"> </t>
        </is>
      </c>
      <c r="F14" s="4" t="inlineStr">
        <is>
          <t xml:space="preserve"> </t>
        </is>
      </c>
    </row>
    <row r="15">
      <c r="A15" s="4" t="inlineStr">
        <is>
          <t>Discount rate</t>
        </is>
      </c>
      <c r="B15" s="8" t="n">
        <v>0.0375</v>
      </c>
      <c r="C15" s="4" t="inlineStr">
        <is>
          <t xml:space="preserve"> </t>
        </is>
      </c>
      <c r="D15" s="4" t="inlineStr">
        <is>
          <t xml:space="preserve"> </t>
        </is>
      </c>
      <c r="E15" s="4" t="inlineStr">
        <is>
          <t xml:space="preserve"> </t>
        </is>
      </c>
      <c r="F15" s="4" t="inlineStr">
        <is>
          <t xml:space="preserve"> </t>
        </is>
      </c>
    </row>
    <row r="16">
      <c r="A16" s="4" t="inlineStr">
        <is>
          <t>Loss from G42 Promissory Note early redemption</t>
        </is>
      </c>
      <c r="B16" s="6" t="n">
        <v>300</v>
      </c>
      <c r="C16" s="4" t="inlineStr">
        <is>
          <t xml:space="preserve"> </t>
        </is>
      </c>
      <c r="D16" s="4" t="inlineStr">
        <is>
          <t xml:space="preserve"> </t>
        </is>
      </c>
      <c r="E16" s="4" t="inlineStr">
        <is>
          <t xml:space="preserve"> </t>
        </is>
      </c>
      <c r="F16" s="4" t="inlineStr">
        <is>
          <t xml:space="preserve"> </t>
        </is>
      </c>
    </row>
    <row r="17">
      <c r="A17" s="4" t="inlineStr">
        <is>
          <t>Related Party | Master Servic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ue to related parties, monthly amount</t>
        </is>
      </c>
      <c r="B19" s="4" t="inlineStr">
        <is>
          <t xml:space="preserve"> </t>
        </is>
      </c>
      <c r="C19" s="4" t="inlineStr">
        <is>
          <t xml:space="preserve"> </t>
        </is>
      </c>
      <c r="D19" s="4" t="inlineStr">
        <is>
          <t xml:space="preserve"> </t>
        </is>
      </c>
      <c r="E19" s="4" t="inlineStr">
        <is>
          <t xml:space="preserve"> </t>
        </is>
      </c>
      <c r="F19" s="6" t="n">
        <v>200</v>
      </c>
    </row>
    <row r="20">
      <c r="A20" s="4" t="inlineStr">
        <is>
          <t>Related Party | Class B Common Stock | MacAndrews &amp; Forbes Incorpor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held by related party (in shares)</t>
        </is>
      </c>
      <c r="B22" s="4" t="inlineStr">
        <is>
          <t xml:space="preserve"> </t>
        </is>
      </c>
      <c r="C22" s="4" t="inlineStr">
        <is>
          <t xml:space="preserve"> </t>
        </is>
      </c>
      <c r="D22" s="5" t="n">
        <v>23084267</v>
      </c>
      <c r="E22" s="4" t="inlineStr">
        <is>
          <t xml:space="preserve"> </t>
        </is>
      </c>
      <c r="F22" s="4" t="inlineStr">
        <is>
          <t xml:space="preserve"> </t>
        </is>
      </c>
    </row>
    <row r="23">
      <c r="A23" s="4" t="inlineStr">
        <is>
          <t>Related Party | Class A Common Stock | MacAndrews &amp; Forbes Incorpora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held by related party (in shares)</t>
        </is>
      </c>
      <c r="B25" s="4" t="inlineStr">
        <is>
          <t xml:space="preserve"> </t>
        </is>
      </c>
      <c r="C25" s="4" t="inlineStr">
        <is>
          <t xml:space="preserve"> </t>
        </is>
      </c>
      <c r="D25" s="5" t="n">
        <v>36519212</v>
      </c>
      <c r="E25" s="4" t="inlineStr">
        <is>
          <t xml:space="preserve"> </t>
        </is>
      </c>
      <c r="F25" s="4" t="inlineStr">
        <is>
          <t xml:space="preserve"> </t>
        </is>
      </c>
    </row>
    <row r="26">
      <c r="A26" s="4" t="inlineStr">
        <is>
          <t>Related Party | Class A Common Stock | G42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sold (in shares)</t>
        </is>
      </c>
      <c r="B28" s="4" t="inlineStr">
        <is>
          <t xml:space="preserve"> </t>
        </is>
      </c>
      <c r="C28" s="5" t="n">
        <v>10386274</v>
      </c>
      <c r="D28" s="4" t="inlineStr">
        <is>
          <t xml:space="preserve"> </t>
        </is>
      </c>
      <c r="E28" s="4" t="inlineStr">
        <is>
          <t xml:space="preserve"> </t>
        </is>
      </c>
      <c r="F28" s="4" t="inlineStr">
        <is>
          <t xml:space="preserve"> </t>
        </is>
      </c>
    </row>
    <row r="29">
      <c r="A29" s="4" t="inlineStr">
        <is>
          <t>Sale of stock, price per share (in usd per shares)</t>
        </is>
      </c>
      <c r="B29" s="4" t="inlineStr">
        <is>
          <t xml:space="preserve"> </t>
        </is>
      </c>
      <c r="C29" s="7" t="n">
        <v>2.41</v>
      </c>
      <c r="D29" s="4" t="inlineStr">
        <is>
          <t xml:space="preserve"> </t>
        </is>
      </c>
      <c r="E29" s="4" t="inlineStr">
        <is>
          <t xml:space="preserve"> </t>
        </is>
      </c>
      <c r="F29" s="4" t="inlineStr">
        <is>
          <t xml:space="preserve"> </t>
        </is>
      </c>
    </row>
    <row r="30">
      <c r="A30" s="4" t="inlineStr">
        <is>
          <t>Related Party | Class A Common Stock | CinRx Pharma, LLC | Master Service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held by related party (in shares)</t>
        </is>
      </c>
      <c r="B32" s="4" t="inlineStr">
        <is>
          <t xml:space="preserve"> </t>
        </is>
      </c>
      <c r="C32" s="4" t="inlineStr">
        <is>
          <t xml:space="preserve"> </t>
        </is>
      </c>
      <c r="D32" s="5" t="n">
        <v>4154549</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0</v>
      </c>
      <c r="C4" s="6" t="n">
        <v>0</v>
      </c>
      <c r="D4" s="6" t="n">
        <v>0</v>
      </c>
      <c r="E4" s="6" t="n">
        <v>200</v>
      </c>
    </row>
    <row r="5">
      <c r="A5" s="4" t="inlineStr">
        <is>
          <t>M&amp;F TTP Holdings LLC</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Amount of cash savings percentage</t>
        </is>
      </c>
      <c r="B7" s="4" t="inlineStr">
        <is>
          <t xml:space="preserve"> </t>
        </is>
      </c>
      <c r="C7" s="4" t="inlineStr">
        <is>
          <t xml:space="preserve"> </t>
        </is>
      </c>
      <c r="D7" s="9" t="n">
        <v>0.85</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the Numerator and Denominator Used in the Calculation of Basic and Diluted Net Loss per Share of Class A Common Stock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8540</v>
      </c>
      <c r="C4" s="6" t="n">
        <v>-5468</v>
      </c>
      <c r="D4" s="6" t="n">
        <v>-21525</v>
      </c>
      <c r="E4" s="6" t="n">
        <v>-18983</v>
      </c>
    </row>
    <row r="5">
      <c r="A5" s="4" t="inlineStr">
        <is>
          <t>Less: Net loss attributable to noncontrolling interests</t>
        </is>
      </c>
      <c r="B5" s="5" t="n">
        <v>-1886</v>
      </c>
      <c r="C5" s="5" t="n">
        <v>-1207</v>
      </c>
      <c r="D5" s="5" t="n">
        <v>-4753</v>
      </c>
      <c r="E5" s="5" t="n">
        <v>-4564</v>
      </c>
    </row>
    <row r="6">
      <c r="A6" s="4" t="inlineStr">
        <is>
          <t>Net loss attributable to common shareholders of vTv Therapeutics Inc., diluted</t>
        </is>
      </c>
      <c r="B6" s="5" t="n">
        <v>-6654</v>
      </c>
      <c r="C6" s="5" t="n">
        <v>-4261</v>
      </c>
      <c r="D6" s="5" t="n">
        <v>-16772</v>
      </c>
      <c r="E6" s="5" t="n">
        <v>-14419</v>
      </c>
    </row>
    <row r="7">
      <c r="A7" s="4" t="inlineStr">
        <is>
          <t>Net loss attributable to common shareholders of vTv Therapeutics Inc., basic</t>
        </is>
      </c>
      <c r="B7" s="6" t="n">
        <v>-6654</v>
      </c>
      <c r="C7" s="6" t="n">
        <v>-4261</v>
      </c>
      <c r="D7" s="6" t="n">
        <v>-16772</v>
      </c>
      <c r="E7" s="6" t="n">
        <v>-14419</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number of vTv Therapeutics Inc. Class A common stock, basic (in shares)</t>
        </is>
      </c>
      <c r="B10" s="5" t="n">
        <v>81483600</v>
      </c>
      <c r="C10" s="5" t="n">
        <v>80490121</v>
      </c>
      <c r="D10" s="5" t="n">
        <v>81483600</v>
      </c>
      <c r="E10" s="5" t="n">
        <v>72649531</v>
      </c>
    </row>
    <row r="11">
      <c r="A11" s="4" t="inlineStr">
        <is>
          <t>Weighted-average number of vTv Therapeutics Inc. Class A common stock, diluted (in shares)</t>
        </is>
      </c>
      <c r="B11" s="5" t="n">
        <v>81483600</v>
      </c>
      <c r="C11" s="5" t="n">
        <v>80490121</v>
      </c>
      <c r="D11" s="5" t="n">
        <v>81483600</v>
      </c>
      <c r="E11" s="5" t="n">
        <v>72649531</v>
      </c>
    </row>
    <row r="12">
      <c r="A12" s="4" t="inlineStr">
        <is>
          <t>Net loss per share of vTv Therapeutics Inc. Class A common stock, basic (in usd per share)</t>
        </is>
      </c>
      <c r="B12" s="7" t="n">
        <v>-0.08</v>
      </c>
      <c r="C12" s="7" t="n">
        <v>-0.05</v>
      </c>
      <c r="D12" s="7" t="n">
        <v>-0.21</v>
      </c>
      <c r="E12" s="7" t="n">
        <v>-0.2</v>
      </c>
    </row>
    <row r="13">
      <c r="A13" s="4" t="inlineStr">
        <is>
          <t>Net loss per share of vTv Therapeutics Inc. Class A common stock, diluted (in usd per share)</t>
        </is>
      </c>
      <c r="B13" s="7" t="n">
        <v>-0.08</v>
      </c>
      <c r="C13" s="7" t="n">
        <v>-0.05</v>
      </c>
      <c r="D13" s="7" t="n">
        <v>-0.21</v>
      </c>
      <c r="E13" s="7"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Net Loss per Share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calculation of dilutive net loss per share (in shares)</t>
        </is>
      </c>
      <c r="B4" s="5" t="n">
        <v>35853802</v>
      </c>
      <c r="C4" s="5" t="n">
        <v>34027307</v>
      </c>
    </row>
    <row r="5">
      <c r="A5" s="4" t="inlineStr">
        <is>
          <t>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calculation of dilutive net loss per share (in shares)</t>
        </is>
      </c>
      <c r="B7" s="5" t="n">
        <v>23093860</v>
      </c>
      <c r="C7" s="5" t="n">
        <v>23093860</v>
      </c>
    </row>
    <row r="8">
      <c r="A8" s="4" t="inlineStr">
        <is>
          <t>Common stock options granted under th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calculation of dilutive net loss per share (in shares)</t>
        </is>
      </c>
      <c r="B10" s="5" t="n">
        <v>9545439</v>
      </c>
      <c r="C10" s="5" t="n">
        <v>7718944</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calculation of dilutive net loss per share (in shares)</t>
        </is>
      </c>
      <c r="B13" s="5" t="n">
        <v>3214503</v>
      </c>
      <c r="C13" s="5" t="n">
        <v>3214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70" customWidth="1" min="5" max="5"/>
    <col width="34" customWidth="1" min="6" max="6"/>
    <col width="34" customWidth="1" min="7" max="7"/>
    <col width="33" customWidth="1" min="8" max="8"/>
    <col width="54" customWidth="1" min="9" max="9"/>
    <col width="27" customWidth="1" min="10" max="10"/>
    <col width="48" customWidth="1" min="11" max="11"/>
    <col width="20" customWidth="1" min="12" max="12"/>
  </cols>
  <sheetData>
    <row r="1">
      <c r="A1" s="1" t="inlineStr">
        <is>
          <t>Condensed Consolidated Statement of Changes in Redeemable Noncontrolling Interest and Stockholders' Deficit - Unaudited - USD ($) $ in Thousands</t>
        </is>
      </c>
      <c r="B1" s="2" t="inlineStr">
        <is>
          <t>Total</t>
        </is>
      </c>
      <c r="C1" s="2" t="inlineStr">
        <is>
          <t>Class A Common Stock</t>
        </is>
      </c>
      <c r="D1" s="2" t="inlineStr">
        <is>
          <t>Class B Common Stock</t>
        </is>
      </c>
      <c r="E1" s="2" t="inlineStr">
        <is>
          <t>Redeemable Noncontrolling Interest Redeemable Noncontrolling Interest</t>
        </is>
      </c>
      <c r="F1" s="2" t="inlineStr">
        <is>
          <t>Common Stock Class A Common Stock</t>
        </is>
      </c>
      <c r="G1" s="2" t="inlineStr">
        <is>
          <t>Common Stock Class B Common Stock</t>
        </is>
      </c>
      <c r="H1" s="2" t="inlineStr">
        <is>
          <t>Note Receivable for Common Stock</t>
        </is>
      </c>
      <c r="I1" s="2" t="inlineStr">
        <is>
          <t>Note Receivable for Common Stock Class A Common Stock</t>
        </is>
      </c>
      <c r="J1" s="2" t="inlineStr">
        <is>
          <t>Additional Paid-in Capital</t>
        </is>
      </c>
      <c r="K1" s="2" t="inlineStr">
        <is>
          <t>Additional Paid-in Capital Class A Common Stock</t>
        </is>
      </c>
      <c r="L1" s="2" t="inlineStr">
        <is>
          <t>Accumulated Deficit</t>
        </is>
      </c>
    </row>
    <row r="2">
      <c r="A2" s="4" t="inlineStr">
        <is>
          <t>Beginning balance at Dec. 31, 2021</t>
        </is>
      </c>
      <c r="B2" s="4" t="inlineStr">
        <is>
          <t xml:space="preserve"> </t>
        </is>
      </c>
      <c r="C2" s="4" t="inlineStr">
        <is>
          <t xml:space="preserve"> </t>
        </is>
      </c>
      <c r="D2" s="4" t="inlineStr">
        <is>
          <t xml:space="preserve"> </t>
        </is>
      </c>
      <c r="E2" s="6" t="n">
        <v>2496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5" t="n">
        <v>-456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ange in redemption value of noncontrolling interest</t>
        </is>
      </c>
      <c r="B5" s="4" t="inlineStr">
        <is>
          <t xml:space="preserve"> </t>
        </is>
      </c>
      <c r="C5" s="4" t="inlineStr">
        <is>
          <t xml:space="preserve"> </t>
        </is>
      </c>
      <c r="D5" s="4" t="inlineStr">
        <is>
          <t xml:space="preserve"> </t>
        </is>
      </c>
      <c r="E5" s="5" t="n">
        <v>38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nding balance at Sep. 30, 2022</t>
        </is>
      </c>
      <c r="B6" s="4" t="inlineStr">
        <is>
          <t xml:space="preserve"> </t>
        </is>
      </c>
      <c r="C6" s="4" t="inlineStr">
        <is>
          <t xml:space="preserve"> </t>
        </is>
      </c>
      <c r="D6" s="4" t="inlineStr">
        <is>
          <t xml:space="preserve"> </t>
        </is>
      </c>
      <c r="E6" s="5" t="n">
        <v>2420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eginning balance, shares (in shares) at Dec. 31, 2021</t>
        </is>
      </c>
      <c r="B7" s="4" t="inlineStr">
        <is>
          <t xml:space="preserve"> </t>
        </is>
      </c>
      <c r="C7" s="4" t="inlineStr">
        <is>
          <t xml:space="preserve"> </t>
        </is>
      </c>
      <c r="D7" s="4" t="inlineStr">
        <is>
          <t xml:space="preserve"> </t>
        </is>
      </c>
      <c r="E7" s="4" t="inlineStr">
        <is>
          <t xml:space="preserve"> </t>
        </is>
      </c>
      <c r="F7" s="5" t="n">
        <v>66942777</v>
      </c>
      <c r="G7" s="5" t="n">
        <v>2309386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 at Dec. 31, 2021</t>
        </is>
      </c>
      <c r="B8" s="6" t="n">
        <v>-9740</v>
      </c>
      <c r="C8" s="4" t="inlineStr">
        <is>
          <t xml:space="preserve"> </t>
        </is>
      </c>
      <c r="D8" s="4" t="inlineStr">
        <is>
          <t xml:space="preserve"> </t>
        </is>
      </c>
      <c r="E8" s="4" t="inlineStr">
        <is>
          <t xml:space="preserve"> </t>
        </is>
      </c>
      <c r="F8" s="6" t="n">
        <v>669</v>
      </c>
      <c r="G8" s="6" t="n">
        <v>232</v>
      </c>
      <c r="H8" s="6" t="n">
        <v>0</v>
      </c>
      <c r="I8" s="4" t="inlineStr">
        <is>
          <t xml:space="preserve"> </t>
        </is>
      </c>
      <c r="J8" s="6" t="n">
        <v>238193</v>
      </c>
      <c r="K8" s="4" t="inlineStr">
        <is>
          <t xml:space="preserve"> </t>
        </is>
      </c>
      <c r="L8" s="6" t="n">
        <v>-24883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t>
        </is>
      </c>
      <c r="B10" s="5" t="n">
        <v>-1441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419</v>
      </c>
    </row>
    <row r="11">
      <c r="A11" s="4" t="inlineStr">
        <is>
          <t>Share-based compensation</t>
        </is>
      </c>
      <c r="B11" s="5" t="n">
        <v>9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81</v>
      </c>
      <c r="K11" s="4" t="inlineStr">
        <is>
          <t xml:space="preserve"> </t>
        </is>
      </c>
      <c r="L11" s="4" t="inlineStr">
        <is>
          <t xml:space="preserve"> </t>
        </is>
      </c>
    </row>
    <row r="12">
      <c r="A12" s="4" t="inlineStr">
        <is>
          <t>Issuance of Class A Common Stock to Collaboration Partner (in shares)</t>
        </is>
      </c>
      <c r="B12" s="4" t="inlineStr">
        <is>
          <t xml:space="preserve"> </t>
        </is>
      </c>
      <c r="C12" s="4" t="inlineStr">
        <is>
          <t xml:space="preserve"> </t>
        </is>
      </c>
      <c r="D12" s="4" t="inlineStr">
        <is>
          <t xml:space="preserve"> </t>
        </is>
      </c>
      <c r="E12" s="4" t="inlineStr">
        <is>
          <t xml:space="preserve"> </t>
        </is>
      </c>
      <c r="F12" s="5" t="n">
        <v>103862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lass A common stock to collaboration partner, net of offering cost</t>
        </is>
      </c>
      <c r="B13" s="5" t="n">
        <v>5040</v>
      </c>
      <c r="C13" s="4" t="inlineStr">
        <is>
          <t xml:space="preserve"> </t>
        </is>
      </c>
      <c r="D13" s="4" t="inlineStr">
        <is>
          <t xml:space="preserve"> </t>
        </is>
      </c>
      <c r="E13" s="4" t="inlineStr">
        <is>
          <t xml:space="preserve"> </t>
        </is>
      </c>
      <c r="F13" s="6" t="n">
        <v>104</v>
      </c>
      <c r="G13" s="4" t="inlineStr">
        <is>
          <t xml:space="preserve"> </t>
        </is>
      </c>
      <c r="H13" s="4" t="inlineStr">
        <is>
          <t xml:space="preserve"> </t>
        </is>
      </c>
      <c r="I13" s="4" t="inlineStr">
        <is>
          <t xml:space="preserve"> </t>
        </is>
      </c>
      <c r="J13" s="4" t="inlineStr">
        <is>
          <t xml:space="preserve"> </t>
        </is>
      </c>
      <c r="K13" s="6" t="n">
        <v>4936</v>
      </c>
      <c r="L13" s="4" t="inlineStr">
        <is>
          <t xml:space="preserve"> </t>
        </is>
      </c>
    </row>
    <row r="14">
      <c r="A14" s="4" t="inlineStr">
        <is>
          <t>Issuance of Class A common stock under CinRx purchase agreement, net of offering costs (in shares)</t>
        </is>
      </c>
      <c r="B14" s="4" t="inlineStr">
        <is>
          <t xml:space="preserve"> </t>
        </is>
      </c>
      <c r="C14" s="4" t="inlineStr">
        <is>
          <t xml:space="preserve"> </t>
        </is>
      </c>
      <c r="D14" s="4" t="inlineStr">
        <is>
          <t xml:space="preserve"> </t>
        </is>
      </c>
      <c r="E14" s="4" t="inlineStr">
        <is>
          <t xml:space="preserve"> </t>
        </is>
      </c>
      <c r="F14" s="5" t="n">
        <v>415454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lass A common stock under CinRx purchase agreement, net of offering costs</t>
        </is>
      </c>
      <c r="B15" s="5" t="n">
        <v>5378</v>
      </c>
      <c r="C15" s="4" t="inlineStr">
        <is>
          <t xml:space="preserve"> </t>
        </is>
      </c>
      <c r="D15" s="4" t="inlineStr">
        <is>
          <t xml:space="preserve"> </t>
        </is>
      </c>
      <c r="E15" s="4" t="inlineStr">
        <is>
          <t xml:space="preserve"> </t>
        </is>
      </c>
      <c r="F15" s="6" t="n">
        <v>42</v>
      </c>
      <c r="G15" s="4" t="inlineStr">
        <is>
          <t xml:space="preserve"> </t>
        </is>
      </c>
      <c r="H15" s="4" t="inlineStr">
        <is>
          <t xml:space="preserve"> </t>
        </is>
      </c>
      <c r="I15" s="6" t="n">
        <v>-4000</v>
      </c>
      <c r="J15" s="4" t="inlineStr">
        <is>
          <t xml:space="preserve"> </t>
        </is>
      </c>
      <c r="K15" s="5" t="n">
        <v>9336</v>
      </c>
      <c r="L15" s="4" t="inlineStr">
        <is>
          <t xml:space="preserve"> </t>
        </is>
      </c>
    </row>
    <row r="16">
      <c r="A16" s="4" t="inlineStr">
        <is>
          <t>Change in redemption value of noncontrolling interest</t>
        </is>
      </c>
      <c r="B16" s="5" t="n">
        <v>-38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809</v>
      </c>
    </row>
    <row r="17">
      <c r="A17" s="4" t="inlineStr">
        <is>
          <t>Ending balance, shares (in shares) at Sep. 30, 2022</t>
        </is>
      </c>
      <c r="B17" s="4" t="inlineStr">
        <is>
          <t xml:space="preserve"> </t>
        </is>
      </c>
      <c r="C17" s="4" t="inlineStr">
        <is>
          <t xml:space="preserve"> </t>
        </is>
      </c>
      <c r="D17" s="4" t="inlineStr">
        <is>
          <t xml:space="preserve"> </t>
        </is>
      </c>
      <c r="E17" s="4" t="inlineStr">
        <is>
          <t xml:space="preserve"> </t>
        </is>
      </c>
      <c r="F17" s="5" t="n">
        <v>81483600</v>
      </c>
      <c r="G17" s="5" t="n">
        <v>2309386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2</t>
        </is>
      </c>
      <c r="B18" s="5" t="n">
        <v>-16569</v>
      </c>
      <c r="C18" s="4" t="inlineStr">
        <is>
          <t xml:space="preserve"> </t>
        </is>
      </c>
      <c r="D18" s="4" t="inlineStr">
        <is>
          <t xml:space="preserve"> </t>
        </is>
      </c>
      <c r="E18" s="4" t="inlineStr">
        <is>
          <t xml:space="preserve"> </t>
        </is>
      </c>
      <c r="F18" s="6" t="n">
        <v>815</v>
      </c>
      <c r="G18" s="6" t="n">
        <v>232</v>
      </c>
      <c r="H18" s="5" t="n">
        <v>-4000</v>
      </c>
      <c r="I18" s="4" t="inlineStr">
        <is>
          <t xml:space="preserve"> </t>
        </is>
      </c>
      <c r="J18" s="5" t="n">
        <v>253446</v>
      </c>
      <c r="K18" s="4" t="inlineStr">
        <is>
          <t xml:space="preserve"> </t>
        </is>
      </c>
      <c r="L18" s="5" t="n">
        <v>-267062</v>
      </c>
    </row>
    <row r="19">
      <c r="A19" s="4" t="inlineStr">
        <is>
          <t>Beginning balance at Jun. 30, 2022</t>
        </is>
      </c>
      <c r="B19" s="4" t="inlineStr">
        <is>
          <t xml:space="preserve"> </t>
        </is>
      </c>
      <c r="C19" s="4" t="inlineStr">
        <is>
          <t xml:space="preserve"> </t>
        </is>
      </c>
      <c r="D19" s="4" t="inlineStr">
        <is>
          <t xml:space="preserve"> </t>
        </is>
      </c>
      <c r="E19" s="5" t="n">
        <v>159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ockholders' Equity Attributable to Noncontrolling Interes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4" t="inlineStr">
        <is>
          <t xml:space="preserve"> </t>
        </is>
      </c>
      <c r="D21" s="4" t="inlineStr">
        <is>
          <t xml:space="preserve"> </t>
        </is>
      </c>
      <c r="E21" s="5" t="n">
        <v>-12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ange in redemption value of noncontrolling interest</t>
        </is>
      </c>
      <c r="B22" s="4" t="inlineStr">
        <is>
          <t xml:space="preserve"> </t>
        </is>
      </c>
      <c r="C22" s="4" t="inlineStr">
        <is>
          <t xml:space="preserve"> </t>
        </is>
      </c>
      <c r="D22" s="4" t="inlineStr">
        <is>
          <t xml:space="preserve"> </t>
        </is>
      </c>
      <c r="E22" s="5" t="n">
        <v>94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Sep. 30, 2022</t>
        </is>
      </c>
      <c r="B23" s="4" t="inlineStr">
        <is>
          <t xml:space="preserve"> </t>
        </is>
      </c>
      <c r="C23" s="4" t="inlineStr">
        <is>
          <t xml:space="preserve"> </t>
        </is>
      </c>
      <c r="D23" s="4" t="inlineStr">
        <is>
          <t xml:space="preserve"> </t>
        </is>
      </c>
      <c r="E23" s="5" t="n">
        <v>2420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shares (in shares) at Jun. 30, 2022</t>
        </is>
      </c>
      <c r="B24" s="4" t="inlineStr">
        <is>
          <t xml:space="preserve"> </t>
        </is>
      </c>
      <c r="C24" s="4" t="inlineStr">
        <is>
          <t xml:space="preserve"> </t>
        </is>
      </c>
      <c r="D24" s="4" t="inlineStr">
        <is>
          <t xml:space="preserve"> </t>
        </is>
      </c>
      <c r="E24" s="4" t="inlineStr">
        <is>
          <t xml:space="preserve"> </t>
        </is>
      </c>
      <c r="F24" s="5" t="n">
        <v>77329051</v>
      </c>
      <c r="G24" s="5" t="n">
        <v>2309386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at Jun. 30, 2022</t>
        </is>
      </c>
      <c r="B25" s="5" t="n">
        <v>-8526</v>
      </c>
      <c r="C25" s="4" t="inlineStr">
        <is>
          <t xml:space="preserve"> </t>
        </is>
      </c>
      <c r="D25" s="4" t="inlineStr">
        <is>
          <t xml:space="preserve"> </t>
        </is>
      </c>
      <c r="E25" s="4" t="inlineStr">
        <is>
          <t xml:space="preserve"> </t>
        </is>
      </c>
      <c r="F25" s="6" t="n">
        <v>773</v>
      </c>
      <c r="G25" s="6" t="n">
        <v>232</v>
      </c>
      <c r="H25" s="5" t="n">
        <v>0</v>
      </c>
      <c r="I25" s="4" t="inlineStr">
        <is>
          <t xml:space="preserve"> </t>
        </is>
      </c>
      <c r="J25" s="5" t="n">
        <v>243772</v>
      </c>
      <c r="K25" s="4" t="inlineStr">
        <is>
          <t xml:space="preserve"> </t>
        </is>
      </c>
      <c r="L25" s="5" t="n">
        <v>-25330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5" t="n">
        <v>-42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261</v>
      </c>
    </row>
    <row r="28">
      <c r="A28" s="4" t="inlineStr">
        <is>
          <t>Share-based compensation</t>
        </is>
      </c>
      <c r="B28" s="5" t="n">
        <v>3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38</v>
      </c>
      <c r="K28" s="4" t="inlineStr">
        <is>
          <t xml:space="preserve"> </t>
        </is>
      </c>
      <c r="L28" s="4" t="inlineStr">
        <is>
          <t xml:space="preserve"> </t>
        </is>
      </c>
    </row>
    <row r="29">
      <c r="A29" s="4" t="inlineStr">
        <is>
          <t>Issuance of Class A common stock under CinRx purchase agreement, net of offering costs (in shares)</t>
        </is>
      </c>
      <c r="B29" s="4" t="inlineStr">
        <is>
          <t xml:space="preserve"> </t>
        </is>
      </c>
      <c r="C29" s="4" t="inlineStr">
        <is>
          <t xml:space="preserve"> </t>
        </is>
      </c>
      <c r="D29" s="4" t="inlineStr">
        <is>
          <t xml:space="preserve"> </t>
        </is>
      </c>
      <c r="E29" s="4" t="inlineStr">
        <is>
          <t xml:space="preserve"> </t>
        </is>
      </c>
      <c r="F29" s="5" t="n">
        <v>41545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lass A common stock under CinRx purchase agreement, net of offering costs</t>
        </is>
      </c>
      <c r="B30" s="5" t="n">
        <v>5378</v>
      </c>
      <c r="C30" s="4" t="inlineStr">
        <is>
          <t xml:space="preserve"> </t>
        </is>
      </c>
      <c r="D30" s="4" t="inlineStr">
        <is>
          <t xml:space="preserve"> </t>
        </is>
      </c>
      <c r="E30" s="4" t="inlineStr">
        <is>
          <t xml:space="preserve"> </t>
        </is>
      </c>
      <c r="F30" s="6" t="n">
        <v>42</v>
      </c>
      <c r="G30" s="4" t="inlineStr">
        <is>
          <t xml:space="preserve"> </t>
        </is>
      </c>
      <c r="H30" s="4" t="inlineStr">
        <is>
          <t xml:space="preserve"> </t>
        </is>
      </c>
      <c r="I30" s="6" t="n">
        <v>-4000</v>
      </c>
      <c r="J30" s="4" t="inlineStr">
        <is>
          <t xml:space="preserve"> </t>
        </is>
      </c>
      <c r="K30" s="6" t="n">
        <v>9336</v>
      </c>
      <c r="L30" s="4" t="inlineStr">
        <is>
          <t xml:space="preserve"> </t>
        </is>
      </c>
    </row>
    <row r="31">
      <c r="A31" s="4" t="inlineStr">
        <is>
          <t>Change in redemption value of noncontrolling interest</t>
        </is>
      </c>
      <c r="B31" s="5" t="n">
        <v>-94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498</v>
      </c>
    </row>
    <row r="32">
      <c r="A32" s="4" t="inlineStr">
        <is>
          <t>Ending balance, shares (in shares) at Sep. 30, 2022</t>
        </is>
      </c>
      <c r="B32" s="4" t="inlineStr">
        <is>
          <t xml:space="preserve"> </t>
        </is>
      </c>
      <c r="C32" s="4" t="inlineStr">
        <is>
          <t xml:space="preserve"> </t>
        </is>
      </c>
      <c r="D32" s="4" t="inlineStr">
        <is>
          <t xml:space="preserve"> </t>
        </is>
      </c>
      <c r="E32" s="4" t="inlineStr">
        <is>
          <t xml:space="preserve"> </t>
        </is>
      </c>
      <c r="F32" s="5" t="n">
        <v>81483600</v>
      </c>
      <c r="G32" s="5" t="n">
        <v>2309386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Sep. 30, 2022</t>
        </is>
      </c>
      <c r="B33" s="5" t="n">
        <v>-16569</v>
      </c>
      <c r="C33" s="4" t="inlineStr">
        <is>
          <t xml:space="preserve"> </t>
        </is>
      </c>
      <c r="D33" s="4" t="inlineStr">
        <is>
          <t xml:space="preserve"> </t>
        </is>
      </c>
      <c r="E33" s="4" t="inlineStr">
        <is>
          <t xml:space="preserve"> </t>
        </is>
      </c>
      <c r="F33" s="6" t="n">
        <v>815</v>
      </c>
      <c r="G33" s="6" t="n">
        <v>232</v>
      </c>
      <c r="H33" s="6" t="n">
        <v>-4000</v>
      </c>
      <c r="I33" s="4" t="inlineStr">
        <is>
          <t xml:space="preserve"> </t>
        </is>
      </c>
      <c r="J33" s="5" t="n">
        <v>253446</v>
      </c>
      <c r="K33" s="4" t="inlineStr">
        <is>
          <t xml:space="preserve"> </t>
        </is>
      </c>
      <c r="L33" s="5" t="n">
        <v>-267062</v>
      </c>
    </row>
    <row r="34">
      <c r="A34" s="4" t="inlineStr">
        <is>
          <t>Beginning balance at Dec. 31, 2022</t>
        </is>
      </c>
      <c r="B34" s="5" t="n">
        <v>16579</v>
      </c>
      <c r="C34" s="4" t="inlineStr">
        <is>
          <t xml:space="preserve"> </t>
        </is>
      </c>
      <c r="D34" s="4" t="inlineStr">
        <is>
          <t xml:space="preserve"> </t>
        </is>
      </c>
      <c r="E34" s="5" t="n">
        <v>1657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Attributable to Noncontrolling Interes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B36" s="4" t="inlineStr">
        <is>
          <t xml:space="preserve"> </t>
        </is>
      </c>
      <c r="C36" s="4" t="inlineStr">
        <is>
          <t xml:space="preserve"> </t>
        </is>
      </c>
      <c r="D36" s="4" t="inlineStr">
        <is>
          <t xml:space="preserve"> </t>
        </is>
      </c>
      <c r="E36" s="5" t="n">
        <v>-475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hange in redemption value of noncontrolling interest</t>
        </is>
      </c>
      <c r="B37" s="4" t="inlineStr">
        <is>
          <t xml:space="preserve"> </t>
        </is>
      </c>
      <c r="C37" s="4" t="inlineStr">
        <is>
          <t xml:space="preserve"> </t>
        </is>
      </c>
      <c r="D37" s="4" t="inlineStr">
        <is>
          <t xml:space="preserve"> </t>
        </is>
      </c>
      <c r="E37" s="5" t="n">
        <v>-11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at Sep. 30, 2023</t>
        </is>
      </c>
      <c r="B38" s="5" t="n">
        <v>10722</v>
      </c>
      <c r="C38" s="4" t="inlineStr">
        <is>
          <t xml:space="preserve"> </t>
        </is>
      </c>
      <c r="D38" s="4" t="inlineStr">
        <is>
          <t xml:space="preserve"> </t>
        </is>
      </c>
      <c r="E38" s="5" t="n">
        <v>107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shares (in shares) at Dec. 31, 2022</t>
        </is>
      </c>
      <c r="B39" s="4" t="inlineStr">
        <is>
          <t xml:space="preserve"> </t>
        </is>
      </c>
      <c r="C39" s="5" t="n">
        <v>81483600</v>
      </c>
      <c r="D39" s="5" t="n">
        <v>23093860</v>
      </c>
      <c r="E39" s="4" t="inlineStr">
        <is>
          <t xml:space="preserve"> </t>
        </is>
      </c>
      <c r="F39" s="5" t="n">
        <v>81483600</v>
      </c>
      <c r="G39" s="5" t="n">
        <v>2309386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eginning balance at Dec. 31, 2022</t>
        </is>
      </c>
      <c r="B40" s="5" t="n">
        <v>-10740</v>
      </c>
      <c r="C40" s="4" t="inlineStr">
        <is>
          <t xml:space="preserve"> </t>
        </is>
      </c>
      <c r="D40" s="4" t="inlineStr">
        <is>
          <t xml:space="preserve"> </t>
        </is>
      </c>
      <c r="E40" s="4" t="inlineStr">
        <is>
          <t xml:space="preserve"> </t>
        </is>
      </c>
      <c r="F40" s="6" t="n">
        <v>815</v>
      </c>
      <c r="G40" s="6" t="n">
        <v>232</v>
      </c>
      <c r="H40" s="4" t="inlineStr">
        <is>
          <t xml:space="preserve"> </t>
        </is>
      </c>
      <c r="I40" s="4" t="inlineStr">
        <is>
          <t xml:space="preserve"> </t>
        </is>
      </c>
      <c r="J40" s="5" t="n">
        <v>253737</v>
      </c>
      <c r="K40" s="4" t="inlineStr">
        <is>
          <t xml:space="preserve"> </t>
        </is>
      </c>
      <c r="L40" s="5" t="n">
        <v>-26552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t>
        </is>
      </c>
      <c r="B42" s="5" t="n">
        <v>-167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6772</v>
      </c>
    </row>
    <row r="43">
      <c r="A43" s="4" t="inlineStr">
        <is>
          <t>Share-based compensation</t>
        </is>
      </c>
      <c r="B43" s="5" t="n">
        <v>1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75</v>
      </c>
      <c r="K43" s="4" t="inlineStr">
        <is>
          <t xml:space="preserve"> </t>
        </is>
      </c>
      <c r="L43" s="4" t="inlineStr">
        <is>
          <t xml:space="preserve"> </t>
        </is>
      </c>
    </row>
    <row r="44">
      <c r="A44" s="4" t="inlineStr">
        <is>
          <t>Change in redemption value of noncontrolling interest</t>
        </is>
      </c>
      <c r="B44" s="5" t="n">
        <v>11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04</v>
      </c>
    </row>
    <row r="45">
      <c r="A45" s="4" t="inlineStr">
        <is>
          <t>Ending balance, shares (in shares) at Sep. 30, 2023</t>
        </is>
      </c>
      <c r="B45" s="4" t="inlineStr">
        <is>
          <t xml:space="preserve"> </t>
        </is>
      </c>
      <c r="C45" s="5" t="n">
        <v>81483600</v>
      </c>
      <c r="D45" s="5" t="n">
        <v>23093860</v>
      </c>
      <c r="E45" s="4" t="inlineStr">
        <is>
          <t xml:space="preserve"> </t>
        </is>
      </c>
      <c r="F45" s="5" t="n">
        <v>81483600</v>
      </c>
      <c r="G45" s="5" t="n">
        <v>2309386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Sep. 30, 2023</t>
        </is>
      </c>
      <c r="B46" s="5" t="n">
        <v>-25233</v>
      </c>
      <c r="C46" s="4" t="inlineStr">
        <is>
          <t xml:space="preserve"> </t>
        </is>
      </c>
      <c r="D46" s="4" t="inlineStr">
        <is>
          <t xml:space="preserve"> </t>
        </is>
      </c>
      <c r="E46" s="4" t="inlineStr">
        <is>
          <t xml:space="preserve"> </t>
        </is>
      </c>
      <c r="F46" s="6" t="n">
        <v>815</v>
      </c>
      <c r="G46" s="6" t="n">
        <v>232</v>
      </c>
      <c r="H46" s="4" t="inlineStr">
        <is>
          <t xml:space="preserve"> </t>
        </is>
      </c>
      <c r="I46" s="4" t="inlineStr">
        <is>
          <t xml:space="preserve"> </t>
        </is>
      </c>
      <c r="J46" s="5" t="n">
        <v>254912</v>
      </c>
      <c r="K46" s="4" t="inlineStr">
        <is>
          <t xml:space="preserve"> </t>
        </is>
      </c>
      <c r="L46" s="5" t="n">
        <v>-281192</v>
      </c>
    </row>
    <row r="47">
      <c r="A47" s="4" t="inlineStr">
        <is>
          <t>Beginning balance at Jun. 30, 2023</t>
        </is>
      </c>
      <c r="B47" s="4" t="inlineStr">
        <is>
          <t xml:space="preserve"> </t>
        </is>
      </c>
      <c r="C47" s="4" t="inlineStr">
        <is>
          <t xml:space="preserve"> </t>
        </is>
      </c>
      <c r="D47" s="4" t="inlineStr">
        <is>
          <t xml:space="preserve"> </t>
        </is>
      </c>
      <c r="E47" s="5" t="n">
        <v>1887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tockholders' Equity Attributable to Noncontrolling Interest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t>
        </is>
      </c>
      <c r="B49" s="4" t="inlineStr">
        <is>
          <t xml:space="preserve"> </t>
        </is>
      </c>
      <c r="C49" s="4" t="inlineStr">
        <is>
          <t xml:space="preserve"> </t>
        </is>
      </c>
      <c r="D49" s="4" t="inlineStr">
        <is>
          <t xml:space="preserve"> </t>
        </is>
      </c>
      <c r="E49" s="5" t="n">
        <v>-188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hange in redemption value of noncontrolling interest</t>
        </is>
      </c>
      <c r="B50" s="4" t="inlineStr">
        <is>
          <t xml:space="preserve"> </t>
        </is>
      </c>
      <c r="C50" s="4" t="inlineStr">
        <is>
          <t xml:space="preserve"> </t>
        </is>
      </c>
      <c r="D50" s="4" t="inlineStr">
        <is>
          <t xml:space="preserve"> </t>
        </is>
      </c>
      <c r="E50" s="5" t="n">
        <v>-627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Sep. 30, 2023</t>
        </is>
      </c>
      <c r="B51" s="5" t="n">
        <v>10722</v>
      </c>
      <c r="C51" s="4" t="inlineStr">
        <is>
          <t xml:space="preserve"> </t>
        </is>
      </c>
      <c r="D51" s="4" t="inlineStr">
        <is>
          <t xml:space="preserve"> </t>
        </is>
      </c>
      <c r="E51" s="6" t="n">
        <v>1072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ginning balance, shares (in shares) at Jun. 30, 2023</t>
        </is>
      </c>
      <c r="B52" s="4" t="inlineStr">
        <is>
          <t xml:space="preserve"> </t>
        </is>
      </c>
      <c r="C52" s="4" t="inlineStr">
        <is>
          <t xml:space="preserve"> </t>
        </is>
      </c>
      <c r="D52" s="4" t="inlineStr">
        <is>
          <t xml:space="preserve"> </t>
        </is>
      </c>
      <c r="E52" s="4" t="inlineStr">
        <is>
          <t xml:space="preserve"> </t>
        </is>
      </c>
      <c r="F52" s="5" t="n">
        <v>81483600</v>
      </c>
      <c r="G52" s="5" t="n">
        <v>2309386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 at Jun. 30, 2023</t>
        </is>
      </c>
      <c r="B53" s="5" t="n">
        <v>-25283</v>
      </c>
      <c r="C53" s="4" t="inlineStr">
        <is>
          <t xml:space="preserve"> </t>
        </is>
      </c>
      <c r="D53" s="4" t="inlineStr">
        <is>
          <t xml:space="preserve"> </t>
        </is>
      </c>
      <c r="E53" s="4" t="inlineStr">
        <is>
          <t xml:space="preserve"> </t>
        </is>
      </c>
      <c r="F53" s="6" t="n">
        <v>815</v>
      </c>
      <c r="G53" s="6" t="n">
        <v>232</v>
      </c>
      <c r="H53" s="4" t="inlineStr">
        <is>
          <t xml:space="preserve"> </t>
        </is>
      </c>
      <c r="I53" s="4" t="inlineStr">
        <is>
          <t xml:space="preserve"> </t>
        </is>
      </c>
      <c r="J53" s="5" t="n">
        <v>254479</v>
      </c>
      <c r="K53" s="4" t="inlineStr">
        <is>
          <t xml:space="preserve"> </t>
        </is>
      </c>
      <c r="L53" s="5" t="n">
        <v>-28080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5" t="n">
        <v>-66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654</v>
      </c>
    </row>
    <row r="56">
      <c r="A56" s="4" t="inlineStr">
        <is>
          <t>Share-based compensation</t>
        </is>
      </c>
      <c r="B56" s="5" t="n">
        <v>4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33</v>
      </c>
      <c r="K56" s="4" t="inlineStr">
        <is>
          <t xml:space="preserve"> </t>
        </is>
      </c>
      <c r="L56" s="4" t="inlineStr">
        <is>
          <t xml:space="preserve"> </t>
        </is>
      </c>
    </row>
    <row r="57">
      <c r="A57" s="4" t="inlineStr">
        <is>
          <t>Change in redemption value of noncontrolling interest</t>
        </is>
      </c>
      <c r="B57" s="5" t="n">
        <v>627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271</v>
      </c>
    </row>
    <row r="58">
      <c r="A58" s="4" t="inlineStr">
        <is>
          <t>Ending balance, shares (in shares) at Sep. 30, 2023</t>
        </is>
      </c>
      <c r="B58" s="4" t="inlineStr">
        <is>
          <t xml:space="preserve"> </t>
        </is>
      </c>
      <c r="C58" s="5" t="n">
        <v>81483600</v>
      </c>
      <c r="D58" s="5" t="n">
        <v>23093860</v>
      </c>
      <c r="E58" s="4" t="inlineStr">
        <is>
          <t xml:space="preserve"> </t>
        </is>
      </c>
      <c r="F58" s="5" t="n">
        <v>81483600</v>
      </c>
      <c r="G58" s="5" t="n">
        <v>2309386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at Sep. 30, 2023</t>
        </is>
      </c>
      <c r="B59" s="6" t="n">
        <v>-25233</v>
      </c>
      <c r="C59" s="4" t="inlineStr">
        <is>
          <t xml:space="preserve"> </t>
        </is>
      </c>
      <c r="D59" s="4" t="inlineStr">
        <is>
          <t xml:space="preserve"> </t>
        </is>
      </c>
      <c r="E59" s="4" t="inlineStr">
        <is>
          <t xml:space="preserve"> </t>
        </is>
      </c>
      <c r="F59" s="6" t="n">
        <v>815</v>
      </c>
      <c r="G59" s="6" t="n">
        <v>232</v>
      </c>
      <c r="H59" s="4" t="inlineStr">
        <is>
          <t xml:space="preserve"> </t>
        </is>
      </c>
      <c r="I59" s="4" t="inlineStr">
        <is>
          <t xml:space="preserve"> </t>
        </is>
      </c>
      <c r="J59" s="6" t="n">
        <v>254912</v>
      </c>
      <c r="K59" s="4" t="inlineStr">
        <is>
          <t xml:space="preserve"> </t>
        </is>
      </c>
      <c r="L59" s="6" t="n">
        <v>-281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ummarizes the Conclusions Reached Regarding Fair Value Measurements (Detail) - USD ($) $ in Thousands</t>
        </is>
      </c>
      <c r="B1" s="2" t="inlineStr">
        <is>
          <t>9 Months Ended</t>
        </is>
      </c>
    </row>
    <row r="2">
      <c r="B2" s="2" t="inlineStr">
        <is>
          <t>Sep. 30, 2023</t>
        </is>
      </c>
      <c r="C2" s="2" t="inlineStr">
        <is>
          <t>Sep. 30, 2022</t>
        </is>
      </c>
      <c r="D2" s="2" t="inlineStr">
        <is>
          <t>Dec. 31, 2022</t>
        </is>
      </c>
    </row>
    <row r="3">
      <c r="A3" s="4" t="inlineStr">
        <is>
          <t>Significant Unobservable Inputs (Level 3)</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684</v>
      </c>
      <c r="C5" s="6" t="n">
        <v>1262</v>
      </c>
      <c r="D5" s="4" t="inlineStr">
        <is>
          <t xml:space="preserve"> </t>
        </is>
      </c>
    </row>
    <row r="6">
      <c r="A6" s="4" t="inlineStr">
        <is>
          <t>Net Change in fair value included in earnings</t>
        </is>
      </c>
      <c r="B6" s="5" t="n">
        <v>-406</v>
      </c>
      <c r="C6" s="5" t="n">
        <v>-221</v>
      </c>
      <c r="D6" s="4" t="inlineStr">
        <is>
          <t xml:space="preserve"> </t>
        </is>
      </c>
    </row>
    <row r="7">
      <c r="A7" s="4" t="inlineStr">
        <is>
          <t>Purchases / Issuance</t>
        </is>
      </c>
      <c r="B7" s="5" t="n">
        <v>0</v>
      </c>
      <c r="C7" s="5" t="n">
        <v>368</v>
      </c>
      <c r="D7" s="4" t="inlineStr">
        <is>
          <t xml:space="preserve"> </t>
        </is>
      </c>
    </row>
    <row r="8">
      <c r="A8" s="4" t="inlineStr">
        <is>
          <t>Sales / Repurchases</t>
        </is>
      </c>
      <c r="B8" s="5" t="n">
        <v>0</v>
      </c>
      <c r="C8" s="5" t="n">
        <v>0</v>
      </c>
      <c r="D8" s="4" t="inlineStr">
        <is>
          <t xml:space="preserve"> </t>
        </is>
      </c>
    </row>
    <row r="9">
      <c r="A9" s="4" t="inlineStr">
        <is>
          <t>Ending Balance</t>
        </is>
      </c>
      <c r="B9" s="5" t="n">
        <v>278</v>
      </c>
      <c r="C9" s="6" t="n">
        <v>1409</v>
      </c>
      <c r="D9" s="4" t="inlineStr">
        <is>
          <t xml:space="preserve"> </t>
        </is>
      </c>
    </row>
    <row r="10">
      <c r="A10" s="4" t="inlineStr">
        <is>
          <t>Fair Value, Measurements, Recurring</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Equity securities with readily determinable fair value</t>
        </is>
      </c>
      <c r="B12" s="5" t="n">
        <v>4387</v>
      </c>
      <c r="C12" s="4" t="inlineStr">
        <is>
          <t xml:space="preserve"> </t>
        </is>
      </c>
      <c r="D12" s="6" t="n">
        <v>1343</v>
      </c>
    </row>
    <row r="13">
      <c r="A13" s="4" t="inlineStr">
        <is>
          <t>Total</t>
        </is>
      </c>
      <c r="B13" s="5" t="n">
        <v>4387</v>
      </c>
      <c r="C13" s="4" t="inlineStr">
        <is>
          <t xml:space="preserve"> </t>
        </is>
      </c>
      <c r="D13" s="5" t="n">
        <v>1343</v>
      </c>
    </row>
    <row r="14">
      <c r="A14" s="3" t="inlineStr">
        <is>
          <t>Liabilities:</t>
        </is>
      </c>
      <c r="B14" s="4" t="inlineStr">
        <is>
          <t xml:space="preserve"> </t>
        </is>
      </c>
      <c r="C14" s="4" t="inlineStr">
        <is>
          <t xml:space="preserve"> </t>
        </is>
      </c>
      <c r="D14" s="4" t="inlineStr">
        <is>
          <t xml:space="preserve"> </t>
        </is>
      </c>
    </row>
    <row r="15">
      <c r="A15" s="4" t="inlineStr">
        <is>
          <t>Warranty liability, related party</t>
        </is>
      </c>
      <c r="B15" s="5" t="n">
        <v>278</v>
      </c>
      <c r="C15" s="4" t="inlineStr">
        <is>
          <t xml:space="preserve"> </t>
        </is>
      </c>
      <c r="D15" s="5" t="n">
        <v>684</v>
      </c>
    </row>
    <row r="16">
      <c r="A16" s="4" t="inlineStr">
        <is>
          <t>Fair Value, Measurements, Recurring | Quoted Prices in Active Markets for Identical Assets (Level 1)</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Equity securities with readily determinable fair value</t>
        </is>
      </c>
      <c r="B18" s="5" t="n">
        <v>4387</v>
      </c>
      <c r="C18" s="4" t="inlineStr">
        <is>
          <t xml:space="preserve"> </t>
        </is>
      </c>
      <c r="D18" s="5" t="n">
        <v>1343</v>
      </c>
    </row>
    <row r="19">
      <c r="A19" s="4" t="inlineStr">
        <is>
          <t>Total</t>
        </is>
      </c>
      <c r="B19" s="5" t="n">
        <v>4387</v>
      </c>
      <c r="C19" s="4" t="inlineStr">
        <is>
          <t xml:space="preserve"> </t>
        </is>
      </c>
      <c r="D19" s="5" t="n">
        <v>1343</v>
      </c>
    </row>
    <row r="20">
      <c r="A20" s="3" t="inlineStr">
        <is>
          <t>Liabilities:</t>
        </is>
      </c>
      <c r="B20" s="4" t="inlineStr">
        <is>
          <t xml:space="preserve"> </t>
        </is>
      </c>
      <c r="C20" s="4" t="inlineStr">
        <is>
          <t xml:space="preserve"> </t>
        </is>
      </c>
      <c r="D20" s="4" t="inlineStr">
        <is>
          <t xml:space="preserve"> </t>
        </is>
      </c>
    </row>
    <row r="21">
      <c r="A21" s="4" t="inlineStr">
        <is>
          <t>Warranty liability, related party</t>
        </is>
      </c>
      <c r="B21" s="5" t="n">
        <v>0</v>
      </c>
      <c r="C21" s="4" t="inlineStr">
        <is>
          <t xml:space="preserve"> </t>
        </is>
      </c>
      <c r="D21" s="5" t="n">
        <v>0</v>
      </c>
    </row>
    <row r="22">
      <c r="A22" s="4" t="inlineStr">
        <is>
          <t>Fair Value, Measurements, Recurring | Quoted Prices in Active Markets for Identical Assets (Level 1) | Warrant liability, related party</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Warranty liability, related party</t>
        </is>
      </c>
      <c r="B24" s="5" t="n">
        <v>0</v>
      </c>
      <c r="C24" s="4" t="inlineStr">
        <is>
          <t xml:space="preserve"> </t>
        </is>
      </c>
      <c r="D24" s="5" t="n">
        <v>0</v>
      </c>
    </row>
    <row r="25">
      <c r="A25" s="4" t="inlineStr">
        <is>
          <t>Fair Value, Measurements, Recurring | Significant Other Observable Inputs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Equity securities with readily determinable fair value</t>
        </is>
      </c>
      <c r="B27" s="5" t="n">
        <v>0</v>
      </c>
      <c r="C27" s="4" t="inlineStr">
        <is>
          <t xml:space="preserve"> </t>
        </is>
      </c>
      <c r="D27" s="5" t="n">
        <v>0</v>
      </c>
    </row>
    <row r="28">
      <c r="A28" s="4" t="inlineStr">
        <is>
          <t>Total</t>
        </is>
      </c>
      <c r="B28" s="5" t="n">
        <v>0</v>
      </c>
      <c r="C28" s="4" t="inlineStr">
        <is>
          <t xml:space="preserve"> </t>
        </is>
      </c>
      <c r="D28" s="5" t="n">
        <v>0</v>
      </c>
    </row>
    <row r="29">
      <c r="A29" s="3" t="inlineStr">
        <is>
          <t>Liabilities:</t>
        </is>
      </c>
      <c r="B29" s="4" t="inlineStr">
        <is>
          <t xml:space="preserve"> </t>
        </is>
      </c>
      <c r="C29" s="4" t="inlineStr">
        <is>
          <t xml:space="preserve"> </t>
        </is>
      </c>
      <c r="D29" s="4" t="inlineStr">
        <is>
          <t xml:space="preserve"> </t>
        </is>
      </c>
    </row>
    <row r="30">
      <c r="A30" s="4" t="inlineStr">
        <is>
          <t>Warranty liability, related party</t>
        </is>
      </c>
      <c r="B30" s="5" t="n">
        <v>0</v>
      </c>
      <c r="C30" s="4" t="inlineStr">
        <is>
          <t xml:space="preserve"> </t>
        </is>
      </c>
      <c r="D30" s="5" t="n">
        <v>0</v>
      </c>
    </row>
    <row r="31">
      <c r="A31" s="4" t="inlineStr">
        <is>
          <t>Fair Value, Measurements, Recurring | Significant Other Observable Inputs (Level 2) | Warrant liability, related party</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y liability, related party</t>
        </is>
      </c>
      <c r="B33" s="5" t="n">
        <v>0</v>
      </c>
      <c r="C33" s="4" t="inlineStr">
        <is>
          <t xml:space="preserve"> </t>
        </is>
      </c>
      <c r="D33" s="5" t="n">
        <v>0</v>
      </c>
    </row>
    <row r="34">
      <c r="A34" s="4" t="inlineStr">
        <is>
          <t>Fair Value, Measurements, Recurring | Significant Unobservable Inputs (Level 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Equity securities with readily determinable fair value</t>
        </is>
      </c>
      <c r="B36" s="5" t="n">
        <v>0</v>
      </c>
      <c r="C36" s="4" t="inlineStr">
        <is>
          <t xml:space="preserve"> </t>
        </is>
      </c>
      <c r="D36" s="5" t="n">
        <v>0</v>
      </c>
    </row>
    <row r="37">
      <c r="A37" s="4" t="inlineStr">
        <is>
          <t>Total</t>
        </is>
      </c>
      <c r="B37" s="5" t="n">
        <v>0</v>
      </c>
      <c r="C37" s="4" t="inlineStr">
        <is>
          <t xml:space="preserve"> </t>
        </is>
      </c>
      <c r="D37" s="5" t="n">
        <v>0</v>
      </c>
    </row>
    <row r="38">
      <c r="A38" s="3" t="inlineStr">
        <is>
          <t>Liabilities:</t>
        </is>
      </c>
      <c r="B38" s="4" t="inlineStr">
        <is>
          <t xml:space="preserve"> </t>
        </is>
      </c>
      <c r="C38" s="4" t="inlineStr">
        <is>
          <t xml:space="preserve"> </t>
        </is>
      </c>
      <c r="D38" s="4" t="inlineStr">
        <is>
          <t xml:space="preserve"> </t>
        </is>
      </c>
    </row>
    <row r="39">
      <c r="A39" s="4" t="inlineStr">
        <is>
          <t>Warranty liability, related party</t>
        </is>
      </c>
      <c r="B39" s="5" t="n">
        <v>278</v>
      </c>
      <c r="C39" s="4" t="inlineStr">
        <is>
          <t xml:space="preserve"> </t>
        </is>
      </c>
      <c r="D39" s="5" t="n">
        <v>684</v>
      </c>
    </row>
    <row r="40">
      <c r="A40" s="4" t="inlineStr">
        <is>
          <t>Fair Value, Measurements, Recurring | Significant Unobservable Inputs (Level 3) | Warrant liability, related party</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Warranty liability, related party</t>
        </is>
      </c>
      <c r="B42" s="6" t="n">
        <v>278</v>
      </c>
      <c r="C42" s="4" t="inlineStr">
        <is>
          <t xml:space="preserve"> </t>
        </is>
      </c>
      <c r="D42" s="6" t="n">
        <v>6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of Financial Instruments - Fair Value Measurement Inputs and Valuation Techniques (Detail)</t>
        </is>
      </c>
      <c r="B1" s="2" t="inlineStr">
        <is>
          <t>Sep. 30, 2023</t>
        </is>
      </c>
      <c r="C1" s="2" t="inlineStr">
        <is>
          <t>Dec. 31, 2022</t>
        </is>
      </c>
    </row>
    <row r="2">
      <c r="A2" s="4" t="inlineStr">
        <is>
          <t>CinRx Warra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xpected life of options in years</t>
        </is>
      </c>
      <c r="B4" s="4" t="inlineStr">
        <is>
          <t>3 years 9 months</t>
        </is>
      </c>
      <c r="C4" s="4" t="inlineStr">
        <is>
          <t xml:space="preserve"> </t>
        </is>
      </c>
    </row>
    <row r="5">
      <c r="A5" s="4" t="inlineStr">
        <is>
          <t>Expected volatility | CinRx Warra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puts utilized in the valuation of warrants</t>
        </is>
      </c>
      <c r="B7" s="13" t="n">
        <v>0.8238</v>
      </c>
      <c r="C7" s="4" t="inlineStr">
        <is>
          <t xml:space="preserve"> </t>
        </is>
      </c>
    </row>
    <row r="8">
      <c r="A8" s="4" t="inlineStr">
        <is>
          <t>Risk-free interest rate | CinRx Warrant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puts utilized in the valuation of warrants</t>
        </is>
      </c>
      <c r="B10" s="13" t="n">
        <v>0.0473</v>
      </c>
      <c r="C10" s="4" t="inlineStr">
        <is>
          <t xml:space="preserve"> </t>
        </is>
      </c>
    </row>
    <row r="11">
      <c r="A11" s="4" t="inlineStr">
        <is>
          <t>Expected dividend yield | CinRx Warrant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puts utilized in the valuation of warrants</t>
        </is>
      </c>
      <c r="B13" s="5" t="n">
        <v>0</v>
      </c>
      <c r="C13" s="4" t="inlineStr">
        <is>
          <t xml:space="preserve"> </t>
        </is>
      </c>
    </row>
    <row r="14">
      <c r="A14" s="4" t="inlineStr">
        <is>
          <t>Minimum | Expected volatility | Letter Agreement Warra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puts utilized in the valuation of warrants</t>
        </is>
      </c>
      <c r="B16" s="13" t="n">
        <v>0.6837</v>
      </c>
      <c r="C16" s="13" t="n">
        <v>0.7694</v>
      </c>
    </row>
    <row r="17">
      <c r="A17" s="4" t="inlineStr">
        <is>
          <t>Minimum | Risk-free interest rate | Letter Agreement Warra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puts utilized in the valuation of warrants</t>
        </is>
      </c>
      <c r="B19" s="13" t="n">
        <v>0.0478</v>
      </c>
      <c r="C19" s="13" t="n">
        <v>0.0411</v>
      </c>
    </row>
    <row r="20">
      <c r="A20" s="4" t="inlineStr">
        <is>
          <t>Maximum | Expected volatility | Letter Agreement Warrant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puts utilized in the valuation of warrants</t>
        </is>
      </c>
      <c r="B22" s="13" t="n">
        <v>0.7701</v>
      </c>
      <c r="C22" s="13" t="n">
        <v>0.8588</v>
      </c>
    </row>
    <row r="23">
      <c r="A23" s="4" t="inlineStr">
        <is>
          <t>Maximum | Risk-free interest rate | Letter Agreement Warrant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puts utilized in the valuation of warrants</t>
        </is>
      </c>
      <c r="B25" s="13" t="n">
        <v>0.0538</v>
      </c>
      <c r="C25" s="13" t="n">
        <v>0.0443</v>
      </c>
    </row>
    <row r="26">
      <c r="A26" s="4" t="inlineStr">
        <is>
          <t>Weighted Average | Expected volatility | Letter Agreement Warrants</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puts utilized in the valuation of warrants</t>
        </is>
      </c>
      <c r="B28" s="13" t="n">
        <v>0.7606000000000001</v>
      </c>
      <c r="C28" s="13" t="n">
        <v>0.8217</v>
      </c>
    </row>
    <row r="29">
      <c r="A29" s="4" t="inlineStr">
        <is>
          <t>Weighted Average | Risk-free interest rate | Letter Agreement Warra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puts utilized in the valuation of warrants</t>
        </is>
      </c>
      <c r="B31" s="13" t="n">
        <v>0.0488</v>
      </c>
      <c r="C31" s="13" t="n">
        <v>0.0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Oct. 30, 2023 USD ($)</t>
        </is>
      </c>
    </row>
    <row r="2">
      <c r="A2" s="4" t="inlineStr">
        <is>
          <t>Subsequent Event | Reneo</t>
        </is>
      </c>
      <c r="B2" s="4" t="inlineStr">
        <is>
          <t xml:space="preserve"> </t>
        </is>
      </c>
    </row>
    <row r="3">
      <c r="A3" s="3" t="inlineStr">
        <is>
          <t>Subsequent Event [Line Items]</t>
        </is>
      </c>
      <c r="B3" s="4" t="inlineStr">
        <is>
          <t xml:space="preserve"> </t>
        </is>
      </c>
    </row>
    <row r="4">
      <c r="A4" s="4" t="inlineStr">
        <is>
          <t>Stock repurchased during period</t>
        </is>
      </c>
      <c r="B4" s="10"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before noncontrolling interest</t>
        </is>
      </c>
      <c r="B4" s="6" t="n">
        <v>-21525</v>
      </c>
      <c r="C4" s="6" t="n">
        <v>-18983</v>
      </c>
    </row>
    <row r="5">
      <c r="A5" s="3" t="inlineStr">
        <is>
          <t>Adjustments to reconcile net loss before noncontrolling interest to net cash used in operating activities:</t>
        </is>
      </c>
      <c r="B5" s="4" t="inlineStr">
        <is>
          <t xml:space="preserve"> </t>
        </is>
      </c>
      <c r="C5" s="4" t="inlineStr">
        <is>
          <t xml:space="preserve"> </t>
        </is>
      </c>
    </row>
    <row r="6">
      <c r="A6" s="4" t="inlineStr">
        <is>
          <t>Depreciation expense</t>
        </is>
      </c>
      <c r="B6" s="5" t="n">
        <v>67</v>
      </c>
      <c r="C6" s="5" t="n">
        <v>69</v>
      </c>
    </row>
    <row r="7">
      <c r="A7" s="4" t="inlineStr">
        <is>
          <t>Loss from G42 Promissory Note early redemption</t>
        </is>
      </c>
      <c r="B7" s="5" t="n">
        <v>313</v>
      </c>
      <c r="C7" s="5" t="n">
        <v>0</v>
      </c>
    </row>
    <row r="8">
      <c r="A8" s="4" t="inlineStr">
        <is>
          <t>Non-cash interest income</t>
        </is>
      </c>
      <c r="B8" s="5" t="n">
        <v>-100</v>
      </c>
      <c r="C8" s="5" t="n">
        <v>-200</v>
      </c>
    </row>
    <row r="9">
      <c r="A9" s="4" t="inlineStr">
        <is>
          <t>Interest expense</t>
        </is>
      </c>
      <c r="B9" s="5" t="n">
        <v>0</v>
      </c>
      <c r="C9" s="5" t="n">
        <v>9</v>
      </c>
    </row>
    <row r="10">
      <c r="A10" s="4" t="inlineStr">
        <is>
          <t>Share-based compensation expense</t>
        </is>
      </c>
      <c r="B10" s="5" t="n">
        <v>1175</v>
      </c>
      <c r="C10" s="5" t="n">
        <v>981</v>
      </c>
    </row>
    <row r="11">
      <c r="A11" s="4" t="inlineStr">
        <is>
          <t>Change in fair value of investments</t>
        </is>
      </c>
      <c r="B11" s="5" t="n">
        <v>-3044</v>
      </c>
      <c r="C11" s="5" t="n">
        <v>2998</v>
      </c>
    </row>
    <row r="12">
      <c r="A12" s="4" t="inlineStr">
        <is>
          <t>Impairment of investments in Anteris Bio, Inc.</t>
        </is>
      </c>
      <c r="B12" s="5" t="n">
        <v>4245</v>
      </c>
      <c r="C12" s="5" t="n">
        <v>0</v>
      </c>
    </row>
    <row r="13">
      <c r="A13" s="4" t="inlineStr">
        <is>
          <t>Change in fair value of warrants, related party</t>
        </is>
      </c>
      <c r="B13" s="5" t="n">
        <v>-406</v>
      </c>
      <c r="C13" s="5" t="n">
        <v>-221</v>
      </c>
    </row>
    <row r="14">
      <c r="A14" s="3" t="inlineStr">
        <is>
          <t>Changes in assets and liabilities:</t>
        </is>
      </c>
      <c r="B14" s="4" t="inlineStr">
        <is>
          <t xml:space="preserve"> </t>
        </is>
      </c>
      <c r="C14" s="4" t="inlineStr">
        <is>
          <t xml:space="preserve"> </t>
        </is>
      </c>
    </row>
    <row r="15">
      <c r="A15" s="4" t="inlineStr">
        <is>
          <t>Accounts receivable</t>
        </is>
      </c>
      <c r="B15" s="5" t="n">
        <v>173</v>
      </c>
      <c r="C15" s="5" t="n">
        <v>0</v>
      </c>
    </row>
    <row r="16">
      <c r="A16" s="4" t="inlineStr">
        <is>
          <t>Prepaid expenses and other assets</t>
        </is>
      </c>
      <c r="B16" s="5" t="n">
        <v>665</v>
      </c>
      <c r="C16" s="5" t="n">
        <v>853</v>
      </c>
    </row>
    <row r="17">
      <c r="A17" s="4" t="inlineStr">
        <is>
          <t>Accounts payable and accrued expenses</t>
        </is>
      </c>
      <c r="B17" s="5" t="n">
        <v>2270</v>
      </c>
      <c r="C17" s="5" t="n">
        <v>-1417</v>
      </c>
    </row>
    <row r="18">
      <c r="A18" s="4" t="inlineStr">
        <is>
          <t>Contract liabilities</t>
        </is>
      </c>
      <c r="B18" s="5" t="n">
        <v>0</v>
      </c>
      <c r="C18" s="5" t="n">
        <v>6769</v>
      </c>
    </row>
    <row r="19">
      <c r="A19" s="4" t="inlineStr">
        <is>
          <t>Net cash used in operating activities</t>
        </is>
      </c>
      <c r="B19" s="5" t="n">
        <v>-16167</v>
      </c>
      <c r="C19" s="5" t="n">
        <v>-9142</v>
      </c>
    </row>
    <row r="20">
      <c r="A20" s="3" t="inlineStr">
        <is>
          <t>Cash flows from investing activities:</t>
        </is>
      </c>
      <c r="B20" s="4" t="inlineStr">
        <is>
          <t xml:space="preserve"> </t>
        </is>
      </c>
      <c r="C20" s="4" t="inlineStr">
        <is>
          <t xml:space="preserve"> </t>
        </is>
      </c>
    </row>
    <row r="21">
      <c r="A21" s="4" t="inlineStr">
        <is>
          <t>Purchases of property and equipment</t>
        </is>
      </c>
      <c r="B21" s="5" t="n">
        <v>0</v>
      </c>
      <c r="C21" s="5" t="n">
        <v>-21</v>
      </c>
    </row>
    <row r="22">
      <c r="A22" s="4" t="inlineStr">
        <is>
          <t>Net cash used in investing activities</t>
        </is>
      </c>
      <c r="B22" s="5" t="n">
        <v>0</v>
      </c>
      <c r="C22" s="5" t="n">
        <v>-21</v>
      </c>
    </row>
    <row r="23">
      <c r="A23" s="3" t="inlineStr">
        <is>
          <t>Cash flows from financing activities:</t>
        </is>
      </c>
      <c r="B23" s="4" t="inlineStr">
        <is>
          <t xml:space="preserve"> </t>
        </is>
      </c>
      <c r="C23" s="4" t="inlineStr">
        <is>
          <t xml:space="preserve"> </t>
        </is>
      </c>
    </row>
    <row r="24">
      <c r="A24" s="4" t="inlineStr">
        <is>
          <t>Proceeds from G42 Promissory Note early redemption related to sale of Class A common stock to collaboration partner</t>
        </is>
      </c>
      <c r="B24" s="5" t="n">
        <v>12030</v>
      </c>
      <c r="C24" s="5" t="n">
        <v>0</v>
      </c>
    </row>
    <row r="25">
      <c r="A25" s="4" t="inlineStr">
        <is>
          <t>Proceeds from sale of Class A common stock to collaboration partner, net of offering costs</t>
        </is>
      </c>
      <c r="B25" s="5" t="n">
        <v>0</v>
      </c>
      <c r="C25" s="5" t="n">
        <v>5040</v>
      </c>
    </row>
    <row r="26">
      <c r="A26" s="4" t="inlineStr">
        <is>
          <t>Proceeds from sale of Class A common stock and warrants, net of offering costs</t>
        </is>
      </c>
      <c r="B26" s="5" t="n">
        <v>0</v>
      </c>
      <c r="C26" s="5" t="n">
        <v>5746</v>
      </c>
    </row>
    <row r="27">
      <c r="A27" s="4" t="inlineStr">
        <is>
          <t>Proceeds from debt issuance</t>
        </is>
      </c>
      <c r="B27" s="5" t="n">
        <v>566</v>
      </c>
      <c r="C27" s="5" t="n">
        <v>776</v>
      </c>
    </row>
    <row r="28">
      <c r="A28" s="4" t="inlineStr">
        <is>
          <t>Repayment of notes payable</t>
        </is>
      </c>
      <c r="B28" s="5" t="n">
        <v>-317</v>
      </c>
      <c r="C28" s="5" t="n">
        <v>-475</v>
      </c>
    </row>
    <row r="29">
      <c r="A29" s="4" t="inlineStr">
        <is>
          <t>Net cash provided by financing activities</t>
        </is>
      </c>
      <c r="B29" s="5" t="n">
        <v>12279</v>
      </c>
      <c r="C29" s="5" t="n">
        <v>11087</v>
      </c>
    </row>
    <row r="30">
      <c r="A30" s="4" t="inlineStr">
        <is>
          <t>Net (decrease) increase in cash and cash equivalents</t>
        </is>
      </c>
      <c r="B30" s="5" t="n">
        <v>-3888</v>
      </c>
      <c r="C30" s="5" t="n">
        <v>1924</v>
      </c>
    </row>
    <row r="31">
      <c r="A31" s="4" t="inlineStr">
        <is>
          <t>Total cash and cash equivalents, beginning of period</t>
        </is>
      </c>
      <c r="B31" s="5" t="n">
        <v>12126</v>
      </c>
      <c r="C31" s="5" t="n">
        <v>13415</v>
      </c>
    </row>
    <row r="32">
      <c r="A32" s="4" t="inlineStr">
        <is>
          <t>Total cash and cash equivalents, end of period</t>
        </is>
      </c>
      <c r="B32" s="5" t="n">
        <v>8238</v>
      </c>
      <c r="C32" s="5" t="n">
        <v>15339</v>
      </c>
    </row>
    <row r="33">
      <c r="A33" s="3" t="inlineStr">
        <is>
          <t>Non-cash activities:</t>
        </is>
      </c>
      <c r="B33" s="4" t="inlineStr">
        <is>
          <t xml:space="preserve"> </t>
        </is>
      </c>
      <c r="C33" s="4" t="inlineStr">
        <is>
          <t xml:space="preserve"> </t>
        </is>
      </c>
    </row>
    <row r="34">
      <c r="A34" s="4" t="inlineStr">
        <is>
          <t>Change in redemption value of noncontrolling interest</t>
        </is>
      </c>
      <c r="B34" s="5" t="n">
        <v>-1104</v>
      </c>
      <c r="C34" s="5" t="n">
        <v>3809</v>
      </c>
    </row>
    <row r="35">
      <c r="A35" s="4" t="inlineStr">
        <is>
          <t>Notes receivable recorded at fair value from collaboration partner</t>
        </is>
      </c>
      <c r="B35" s="5" t="n">
        <v>0</v>
      </c>
      <c r="C35" s="5" t="n">
        <v>11891</v>
      </c>
    </row>
    <row r="36">
      <c r="A36" s="4" t="inlineStr">
        <is>
          <t>Notes receivable for common stock from CinRx purchase agreement</t>
        </is>
      </c>
      <c r="B36" s="5" t="n">
        <v>0</v>
      </c>
      <c r="C36" s="5" t="n">
        <v>11891</v>
      </c>
    </row>
    <row r="37">
      <c r="A37" s="4" t="inlineStr">
        <is>
          <t>CinRx</t>
        </is>
      </c>
      <c r="B37" s="4" t="inlineStr">
        <is>
          <t xml:space="preserve"> </t>
        </is>
      </c>
      <c r="C37" s="4" t="inlineStr">
        <is>
          <t xml:space="preserve"> </t>
        </is>
      </c>
    </row>
    <row r="38">
      <c r="A38" s="3" t="inlineStr">
        <is>
          <t>Non-cash activities:</t>
        </is>
      </c>
      <c r="B38" s="4" t="inlineStr">
        <is>
          <t xml:space="preserve"> </t>
        </is>
      </c>
      <c r="C38" s="4" t="inlineStr">
        <is>
          <t xml:space="preserve"> </t>
        </is>
      </c>
    </row>
    <row r="39">
      <c r="A39" s="4" t="inlineStr">
        <is>
          <t>Notes receivable recorded at fair value from collaboration partner</t>
        </is>
      </c>
      <c r="B39" s="5" t="n">
        <v>0</v>
      </c>
      <c r="C39" s="5" t="n">
        <v>4000</v>
      </c>
    </row>
    <row r="40">
      <c r="A40" s="4" t="inlineStr">
        <is>
          <t>Notes receivable for common stock from CinRx purchase agreement</t>
        </is>
      </c>
      <c r="B40" s="6" t="n">
        <v>0</v>
      </c>
      <c r="C40"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Basis of Presentation and Going Concern</t>
        </is>
      </c>
      <c r="B4" s="4" t="inlineStr">
        <is>
          <t>Description of Business, Basis of Presentation and Going Concern Description of Business vTv Therapeutics Inc. (the “Company,” the “Registrant,” “we” or “us”) was incorporated in the state of Delaware in April 2015. The Company is a clinical stage pharmaceutical company focused on treating metabolic and inflammatory diseases to minimize their long-term complications and improve the lives of patients. Principles of Consolidation vTv Therapeutics Inc. is a holding company, and its principal asset is a controlling equity interest in vTv Therapeutics LLC (“vTv LLC”), the Company’s principal operating subsidiary, which is a clinical stage 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densed Consolidated Financial Statements. Various holders own nonvoting interests in vTv LLC, representing a 22.1% economic interest in vTv LLC, effectively restricting vTv Therapeutics Inc.’s interest to 77.9%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Class B common stock”)) for shares of Class A common stock (or cash) pursuant to the Exchange Agreement (as defined in Note 9). vTv Therapeutics Inc. has provided financial and other support to vTv LLC in the form of its purchase of vTv Units with the net proceeds of the Company’s initial public offering (“IPO”) in 2015, its registered direct offering in March 2019, and its agreeing to be a co-borrower under the Venture Loan and Security Agreement (the “Loan Agreement”) with Horizon Technology Finance Corporation and Silicon Valley Bank (together, the “Lenders”) which was entered into in 2016. vTv Therapeutics Inc. entered into the letter agreements with MacAndrews and Forbes Group LLC (“M&amp;F Group”), a related party and an affiliate of MacAndrews &amp; Forbes Incorporated (together with its affiliates “MacAndrews”) in December 2017, July 2018, December 2018, March 2019, September 2019, and December 2019 (each a “Letter Agreement” and collectively, the “Letter Agreements”). In addition, vTv Therapeutics Inc. also entered into the Controlled Equity Offering SM Sales Agreement (the “Sales Agreement”) with Cantor Fitzgerald &amp; Co. (“Cantor Fitzgerald”) (the “ATM Offering”), the purchase agreement with Lincoln Park Capital Fund, LLC (“Lincoln Park”) (the “LPC Purchase Agreement”), the common stock purchase agreement with G42 Investments AI Holding RSC Ltd (“G42 Investments”) (the “G42 Purchase Agreement”) and the common stock and warrant purchase agreement with CinPax, LLC and CinRx, LLC, respectively (the “CinRx Purchase Agreement”). v Tv Therapeutics Inc. will not be required to provide financial or other support for vTv LLC. However, vTv Therapeutics Inc. will control its business and other activities through its managing member interest in vTv LLC, and its management is the management of vTv LLC.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our drug candidates will require additional financing. From its inception through September 30, 2023, the Company has funded its operations primarily through a combination of private placements of common and preferred equity, research collaboration agreements, upfront and milestone payments for license agreements, debt and equity financings and the completion of its IPO in August 2015. As of September 30, 2023, the Company had an accumulated deficit of $281.2 million and has generated net losses in each year of its existence. As of September 30, 2023, the Company’s liquidity sources included cash and cash equivalents of $8.2 million. Based on our current operating plan, we believe that our current cash and cash equivalents will allow us to meet our liquidity requirements into the first quarter of 2024. To meet our future funding requirements into the third quarter of 2024, including funding the ongoing and future clinical trials of cadisegliatin ( TTP399), we are evaluating several financing strategies, including direct equity investments and the potential licensing and monetization of other Company programs. The Company may also use its remaining availability of $37.3 million under its Sales Agreement with Cantor Fitzgerald pursuant to which the Company may offer and sell, from time to time shares of the Company’s Class A common stock and the ability to sell an additional 9,437,376 shares of Class A common stock under the LPC Purchase Agreement based on the remaining number of registered shares. However, the ability to use these sources of capital is dependent on a number of factors, including the prevailing market price of and the volume of trading in the Company’s Class A common stock. See Note 9 for further details. If we are unable to raise additional capital as and when needed, or upon acceptable terms, such failure would have a significant negative impact on our financial condition. As such, these conditions raise substantial doubt about the Company’s ability to continue as a going concern. The Company’s financial statements have been prepared assuming the Company will continue as a going concern, which contemplates, among other things, the realization of assets and satisfaction of liabilities in the normal course of business. The Condensed Consolidated Financial Statements do not include adjustments to reflect the possible future effects on the recoverability and classification of recorded assets or the amounts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financial statements have been prepared in accordance with accounting principles generally accepted in the United States of America (“GAAP”). The accompanying Condensed Consolidated Balance Sheet as of September 30, 2023, Condensed Consolidated Statements of Operations for the three and nine months ended September 30, 2023 and 2022, Condensed Consolidated Statement of Changes in Redeemable Noncontrolling Interest and Stockholders’ Deficit for the three and nine months ended September 30, 2023 and 2022 and Condensed Consolidated Statements of Cash Flows for the nine months ended September 30, 2023 and 2022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22, contained in the Company’s Annual Report on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23, the results of operations for the three and nine months ended September 30, 2023 and 2022 and cash flows for the nine months ended September 30, 2023 and 2022. The December 31, 2022 Condensed Consolidated Balance Sheet included herein was derived from the audited financial statements but does not include all disclosures or notes required by GAAP for complete financial statements. The financial data and other information disclosed in these notes to the financial statements related to the three and nine months ended September 30, 2023 and 2022 are unaudited. Interim results are not necessarily indicative of results for an entire year. The Company does not have any components of other comprehensive income recorded within its Condensed Consolidated Financial Statements, and, therefore, does not separately present a statement of comprehensive income in its Condensed Consolidated Financial Statement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one financial institution. The balance of the cash account frequently exceed insured limits. The associated risk of concentration for cash and cash equivalents is mitigated by transferring a majority of our cash to a AAA rated money market account with a creditworthy institution. One hundred percent (100%) of the revenue earned during the nine months ended September 30, 2022 was attributable from the satisfaction of a development milestone from the First Huadong Amendment (as defined herein). The Company did not have any revenue during the three months ended September 30, 2022. The Company did not have any revenue during the three and nine months ended September 30, 2023. Cash and Cash Equivalents The Company considers any highly liquid investments with an original maturity of three months or less to be cash and cash equivalents. Investments Investments in entities in which the Company has no control or significant influence, is not the primary beneficiary, and have a readily determinable fair value are classified as equity investments with readily determinable fair value. The investments are measured at fair value based on a quoted market price per unit in active markets multiplied by the number of units held without consideration of transaction costs (Level 1). Gains and losses are recorded in other income (expense), net on the Condensed Consolidated Statements of Operations. Equity investments without readily determinable fair value include ownership rights that do not provide the Company with control or significant influence and these investments do not have readily determinable fair values. The Company has elected to measure its equity investments without readily determinable fair values at cost minus impairment, if any, plus or minus changes resulting from observable price changes in orderly transactions for the identical or similar investment . Revenue Recognition The Company uses the revenue recognition guidance established by ASC 606, Revenue From Contracts With Customers (“ASC 606”). When an agreement falls under the scope of other standards, such as ASC 808, Collaborative Arrangements (“ASC 808”), the Company will apply the recognition, measurement, presentation, and disclosure guidance in ASC 606 to the performance obligations in the agreements if those performance obligations are with a customer. Revenue recognized by analogizing to ASC 606, is recorded as collaboration revenue on the statements of operation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For each contract meeting these criteria, the Company identifies the performance obligations included within the contract. A performance obligation is a promise in a contract to transfer a distinct good or service to the customer. The Company then recognizes revenue under each contract as the related performance obligations are satisfied. The Company will recognize collaboration revenue under ASC 808 as a stand-ready obligation under ASC 606 over time based on the estimated period of performanc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ible pattern over which the services will be provided.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and manufacturing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s in the Condensed Consolidated Statements of Operations as the Company receives the related goods or services. Research and development costs that are reimbursed under a cost-sharing arrangement are reflected as a reduction of research and development expense. Recently Issued Accounting Pronouncements Fair Value Measurements: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has assessed ASU 2022-03 and early adopted the guidance during the second quarter of 2022. The adoption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Collaboration Agreements G42 Purchase Agreement and Cogna Collaborative and License Agreement The Company and G42 Investments AI Holding RSC Ltd, a private limited company (“G42 Investments”), entered into a Common Stock Purchase Agreement (the “G42 Purchase Agreement”) on May 31, 2022, pursuant to which the Company sold to G42 Investments 10,386,274 shares of the Company’s Class A common stock at a price per share of approximately $2.41, for an aggregate purchase price of $25.0 million, which was paid (i) $12.5 million in cash at the closing and (ii) $12.5 million in the form of a promissory note of G42 Investments to be paid at May 31, 2023 (the “G42 Promissory Note”). As part of the G42 Purchase Agreement, G42 Investments nominated a director as appointee and the Company’s board of directors approved appointing the new director to the Company’s board. On February 28, 2023, the Company and G42 Investments amended the G42 Purchase Agreement and modified the G42 Promissory Note to accelerate the payment due under the note. Pursuant to the amendment, on February 28, 2023, the Company received $12.0 million, which reflected the original amount due under the G42 Promissory Note less a 3.75% discount, in full satisfaction of the note, resulting in a loss of $0.3 million and was recognized as a component of other income/(expense) in the Company’s Condensed Consolidated Statements of Operations. G42 Investments has agreed to certain transfer restrictions (including restrictions on short sales or similar transactions) and restrictions on further acquisitions of shares, in each case subject to specified exceptions. Following the expiration of a lock up period, from the period May 31, 2022 until December 31, 2024, (or if earlier, the date of receipt of U.S. Food and Drug Administration (“FDA”) approval in the U.S. for cadisegliatin (TTP399) , the Company has granted to G42 Investments certain shelf and piggyback registration rights with respect to those shares of Class A common stock issued to G42 Investments pursuant to the G42 Purchase Agreement, including the ability to conduct an underwritten offering to resell such shares under certain circumstances. The registration rights include customary cooperation, cut-back, expense reimbursement, and indemnification provisions. Contemporaneously with the G42 Purchase Agreement, effective on May 31, 2022, the Company entered into a collaboration and license agreement (the “Cogna Agreement”) with Cogna Technology Solutions LLC, an affiliate of G42 Investments (“Cogna”), which requires Cogna to work with the Company in performing clinical trials for cadisegliatin (TTP399) as well as jointly creating a global development plan to develop, market, and commercialize cadisegliatin (TTP399) in certain countries in the Middle East, Africa, and Central Asia (the “Partner Territory”). Under the terms of the Cogna Agreement, Cogna will obtain a license under certain intellectual property controlled by the Company to enable it to fulfill its obligations and exercise its rights under the Cogna agreement, including to develop and commercializ e cadisegliatin (TTP399) in the Partner Territory, but will not have access to the various intellectual property (“IP”) related to the license and cadisegliatin (TTP399) . Specifically, the Company will share various protocols with Cogna related to conducting the clinical trials and will provide the patient dosages and placebo of cadisegliatin (TTP399) needed to conduct the trials. Under the Cogna Agreement, Cogna has the right to develop and commercialize cadisegliatin (TTP399) in the Partner Territory at its own cost once restrictions on the use of the IP have been lifted by the Company. The Cogna Agreement determined which specific countries in the Partner Territory that Cogna may pursue development and commercialization and provides the Company with the ability to determine when Cogna can benefit from this IP through the powers granted to the Company to approve the global development plan. Further, the Company may supply at cost, or Cogna may manufacture, cadisegliatin (TTP399) for commercial sale under terms to be agreed upon by the parties at a later date. Separately, the Company will conduct its clinical trials for cadisegliatin (TTP399) outside of the Partner Territory at its own cost. The results of each party’s clinical trials will be combined by the Company to seek FDA approval in the United States for cadisegliatin (TTP399) . On December 21, 2022, G42 Healthcare Technology Solutions LLC (formerly known as Cogna Technology Solutions LLC) novated its rights and obligation under the Cogna agreement to G42 Healthcare Research Technology Projects LLC (“G42 Healthcare”), an affiliate of G42 Investments. As a result of the novation, all reference to Cogna herein shall be deemed to refer to G42 Healthcare. The G42 Purchase Agreement also provides for, following the receipt of FDA approval of cadisegliatin (TTP399) , at the option of G42 Investments, either (a) the issuance of the Company’s Class A common stock (the “Milestone Shares”) having an aggregate value equal to $30.0 million or (b) the payment by the Company of $30.0 million in cash (the “Milestone Cash Payment”). The issuance of the Milestone Shares or the payment of the Milestone Cash Payment, as applicable, is conditioned upon receipt of the FDA approval and subject to certain limitations and conditions set forth in the G42 Purchase Agreement. There can be no assurance that the FDA approval will be granted or as to the timing thereof. Once commercialization takes place in the Partner Territory, the Company will receive royalties in the single digits from Cogna on the net sales of cadisegliatin (TTP399) for a period of at least ten years after the first commercial sale of cadisegliatin (TTP399) in the Partner Territory. Common stock is generally recorded at fair value at the date of issuance. In determining the fair value of the Class A common stock issued to G42 Investments, the Company considered the closing price of the common stock on the effective date. The Company did not make an adjustment to the fair value for sale restrictions on the stock in accordance with guidance recently adopted in ASU 2022-03. See the “Recently Issued Accounting Guidance” in this quarterly report on Form 10-Q for details of the ASU. Accordingly, the Company determined that cash consideration of $5.7 million should be recorded as fair value of the Class A common stock at the effective date, utilizing the Class A common stock closing price of $0.55 at the effective date. A premium was paid on the Class A common stock by G42 Investments of $18.7 million, net of a note receivable discount of $0.6 million. This premium is determined to be the transaction price for all remaining obligations under the agreements, which will be accounted for under ASC 808 or ASC 606 based on determination of the unit of account. The Company determined that certain commitments under the agreements are in the scope of ASC 808 as both the Company and Cogna are active participants in the clinical trials of cadisegliatin (TTP399) , and both are exposed to significant risks and rewards based on the success of the clinical trials and subsequent FDA approval. Cogna is determined to be a vendor of the Company during the clinical trial phase, working on the Company’s behalf to complete R&amp;D activities, and not in a customer capacity. The Company accounted for the commitments related to the clinical trials, which includes transfer of trial protocols, supply of clinical trial dosages, and collaboration on the joint development committee (“JDC”) as an ASC 808 unit of account, applying the recognition and measurement principles of ASC 606 by analogy. The Company will recognize collaboration revenue for its development activities under ASC 808 over time based on the estimated period of performance. By applying the principals in ASC 606 by analogy, the Company identified the performance obligation and considered the timing of satisfaction of the obligation to account for the pattern of revenue recognition. In order to recognize collaboration revenue, generally, the Company would begin satisfying its performance obligation and Cogna would need to be able to use and benefit from delivery of the assets or services. The performance obligation under the agreements that fall within the ASC 808 unit of account are concentrated in the clinical trials. As of September 30, 2023, the clinical trials had not commenced. Accordingly, no collaboration revenue was recognized for the ASC 808 unit of account during the three and nine months ended September 30, 2023. The Company identified certain commitments that are in the scope of ASC 606 as Cogna’s relationship is that of a customer for these commitments. The significant performance obligations that are in the scope of ASC 606 are (1) the development, commercialization and manufacturing license of the IP once restrictions on the use of the IP have been lifted by the Company and (2) a potential material right to a commercial supply agreement. The Company will recognize revenue from the development, commercial and manufacturing license at a point in time when the Company releases the restrictions on the use of the IP, which is expected to be after cadisegliatin (TTP399) is approved by the FDA. The Company will recognize revenue from the material right related to Cogna’s ability to purchase the commercial supply at cost as Cogna purchases the commercial supply from the Company, which will occur after the completion of the initial clinical trials (if Cogna decides to purchase the clinical supply from the Company). As a result, the Company has not recognized any revenue under the ASC 606 unit of account during the three and nine months ended September 30, 2023. On February 28, 2023, the Company and G42 Investments amended the G42 Purchase Agreement and modified the G42 Promissory Note to accelerate the payment due under the note. Pursuant to the amendment, on February 28, 2023, the Company receive d $12.0 million, which reflected the original amount due under the G42 Promissory Note less a 3.75% discount, in full satisfaction of the note, resulting in a loss of $0.3 million and was recognized as a component of other income/(expense) in the Company’s Condensed Consolidated Statements of Operations. The G42 Promissory Note receivable was classified and accounted for under ASC 310 Receivables (“ASC 310”) and was initially measured at its fair value of $11.9 million. The Company also recorded the $18.7 million as deferred revenue in the Condensed Consolidated Balance Sheets, as none of the underlying performance obligations had been satisfied as of and for the three and nine months ended September 30, 2023. Huadong License Agreement The Company is party to a license agreement with Hangzhou Zhongmei Huadong Pharmaceutical Co., Ltd. (“Huadong”) (the “Huadong License Agreement”), under which Huadong obtained an exclusive and sublicensable license to develop and commercialize the Company’s glucagon-like peptide-1 receptor agonist (“GLP-1r”) program, including the compound TTP273 , for therapeutic uses in humans or animals, in China and certain other Pacific Rim countries, including Australia and South Korea (collectively, the “Huadong License Territory”). Additionally, under the Huadong License Agreement, the Company obtained a nonexclusive, sublicensable, royalty-free license to develop and commercialize certain Huadong patent rights and know-how related to the Company’s GLP-1r program for therapeutic uses in humans or animals outside of the Huadong License Territory. On January 14, 2021, the Company entered into the first amendment to the Huadong License Agreement ( the “First Huadong Amendment”) which eliminated the Company’s obligation to sponsor a multi-region clinical trial (the “Phase 2 MRCT”), and corresponding obligation to contribute up to $3.0 million in support of such trial. The amendment also reduced the total potential development and regulatory milestone payments by $3.0 million. Prior to the First Amendment, the Company had allocated a portion of the transaction price to the obligation to sponsor and conduct a portion of the Phase 2 MRCT. Upon the removal of this performance obligation, the Company evaluated the impact of the modification under the provisions of ASC 606 and performed a reallocation of the transaction price among the remaining performance obligations. The majority of the transaction price originally allocated to the Phase 2 MRCT performance obligation was reallocated to the license and technology transfer services combined performance obligation discussed below, which had already been completed. The reallocation of the purchase price in connection with the First Huadong Amendment was made based on the relative estimated selling prices of the remaining performance obligations. The significant performance obligations under the Huadong License Agreement, as amended, were determined to be (i) the exclusive license to develop and commercialize the Company’s GLP-1r program, (ii) technology transfer services related to the chemistry and manufacturing know-how for a defined period after the effective date, (iii) the Company’s obligation to participate on a joint development committee (the “JDC”), and (iv) other obligations considered to be immaterial in nature. The Company has determined that the license and technology transfer services related to the chemistry and manufacturing know-how represent a combined performance obligation because they were not capable of being distinct on their own. The Company also determined that there was no discernible pattern in which the technology transfer services would be provided during the transfer service period. As such, the Company recognized the revenue related to this combined performance obligation using the straight-line method over the transfer service period. In the first quarter of 2022, the transaction price for this performance obligation was increased by $2.0 million due to the satisfaction of a development milestone under the license agreement. This amount was fully recognized as revenue during the nine months ended September 30, 2022 as the related performance obligation was fully satisfied. No revenue related to this combined performance obligation was recognized during the nine months ended September 30, 2023. A portion of the transaction price allocated to the obligation to participate in the JDC to oversee the development of products and the Phase 2 MRCT in accordance with the development plan remained deferred as of September 30, 2023, and revenue will be recognized using the proportional performance model over the period of the Company’s participation on the JDC. The unrecognized amount of the transaction price allocated to this performance obligation as of September 30, 2023 was immaterial. An immaterial amount of revenue for this performance obligation was recognized during the nine months ended September 30, 2022. No revenue for this performance obligation has been recognized during the nine months ended September 30, 2023. Anteris License Agreement On December 11, 2020, the Company entered into a license agreement with Anteris Bio, Inc. (“Anteris”) (the “Anteris License Agreement”), under which Anteris obtained a worldwide, exclusive and sublicensable license to develop and commercialize the Company’s Nrf2 activator, HPP971 . Under the terms of the Anteris License Agreement, Anteris paid the Company an initial license fee of $2.0 million . The Company is eligible to receive additional potential development, regulatory, and sales-based milestone payments totaling up to $151.0 million . Anteris is also obligated to pay vTv royalty payments at a double-digit rate based on annual net sales of licensed products. Such royalties will be payable on a licensed product-by-licensed product basis until the latest of expiration of the licensed patents covering a licensed product in a country, expiration of data exclusivity rights for a licensed product in a country, or a specified number of years after the first commercial sale of a licensed product in a country. As additional consideration, the Company received preferred stock representing a minority ownership interest in Anteris. Pursuant to the terms of the Anteris License Agreement, the Company was required to provide technology transfer services for a 30 day period after the effective date. In accordance with ASC 606, the Company identified all of the performance obligations at the inception of the Anteris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and consisted of the $2.0 million initial license payment as well as the fair value of the equity interest received in Anteris of $4.2 million . The revenue related to this performance obligation was fully recognized during the year ended December 31, 2020, as the technology transfer services were considered complete as of that date. No revenue was recognized related to the Anteris License Agreement during the three and nine months ended September 30, 2023 and 2022. On September 25, 2023, Anteris notified the Company that it was terminating the Anteris License Agreement. Under the terms of the Anteris License Agreement, the termination would become effective ninety days following the receipt of notice, or December 24, 2023. The Company has begun the process of winding up the license, including obtaining all regulatory, manufacturing and other records generated by Anteris during the term of the Anteris License Agreement. On October 16, 2023, the Company received a Section228(e) notice from Anteris. that the stockholders voted in favor of the dissolution of the Company and the adoption of a plan of Liquidation and Dissolution (“Plan of Dissolution”). (See Note 14). Contract Liabilities Contract liabilities related to the Company’s collaboration agreements consisted of the following (in thousands): September 30, 2023 December 31, 2022 Current portion of contract liabilities $ 17 $ 17 Contract liabilities, net of current portion 18,669 18,669 Total contract liabilities $ 18,686 $ 18,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08Z</dcterms:created>
  <dcterms:modified xmlns:dcterms="http://purl.org/dc/terms/" xmlns:xsi="http://www.w3.org/2001/XMLSchema-instance" xsi:type="dcterms:W3CDTF">2023-11-09T21:30:08Z</dcterms:modified>
</cp:coreProperties>
</file>